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Stockhol" sheetId="6" state="visible" r:id="rId6"/>
    <sheet xmlns:r="http://schemas.openxmlformats.org/officeDocument/2006/relationships" name="OVERVIEW OF OPERATIONS AND BASI" sheetId="7" state="visible" r:id="rId7"/>
    <sheet xmlns:r="http://schemas.openxmlformats.org/officeDocument/2006/relationships" name="EQUITY" sheetId="8" state="visible" r:id="rId8"/>
    <sheet xmlns:r="http://schemas.openxmlformats.org/officeDocument/2006/relationships" name="RELATED PARTY TRANSACTIONS" sheetId="9" state="visible" r:id="rId9"/>
    <sheet xmlns:r="http://schemas.openxmlformats.org/officeDocument/2006/relationships" name="RECENT ACCOUNTING PRONOUNCEMENT" sheetId="10" state="visible" r:id="rId10"/>
    <sheet xmlns:r="http://schemas.openxmlformats.org/officeDocument/2006/relationships" name="SUBSEQUENT EVENTS" sheetId="11" state="visible" r:id="rId11"/>
    <sheet xmlns:r="http://schemas.openxmlformats.org/officeDocument/2006/relationships" name="SIGNIFICANT ACCOUNTING POLICIES" sheetId="12" state="visible" r:id="rId12"/>
    <sheet xmlns:r="http://schemas.openxmlformats.org/officeDocument/2006/relationships" name="SIGNIFICANT ACCOUNTING POLICI_2" sheetId="13" state="visible" r:id="rId13"/>
    <sheet xmlns:r="http://schemas.openxmlformats.org/officeDocument/2006/relationships" name="EQUITY (Tables)" sheetId="14" state="visible" r:id="rId14"/>
    <sheet xmlns:r="http://schemas.openxmlformats.org/officeDocument/2006/relationships" name="OVERVIEW OF OPERATIONS AND BA_2" sheetId="15" state="visible" r:id="rId15"/>
    <sheet xmlns:r="http://schemas.openxmlformats.org/officeDocument/2006/relationships" name="SIGNIFICANT ACCOUNTING POLICI_3"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EQUITY (Details)" sheetId="19" state="visible" r:id="rId19"/>
    <sheet xmlns:r="http://schemas.openxmlformats.org/officeDocument/2006/relationships" name="EQUITY (Details 1)" sheetId="20" state="visible" r:id="rId20"/>
    <sheet xmlns:r="http://schemas.openxmlformats.org/officeDocument/2006/relationships" name="EQUITY (Details Narrative)"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9 Months Ended</t>
        </is>
      </c>
    </row>
    <row r="2">
      <c r="B2" s="2" t="inlineStr">
        <is>
          <t>Mar. 31, 2021</t>
        </is>
      </c>
      <c r="C2" s="2" t="inlineStr">
        <is>
          <t>May 17, 2021</t>
        </is>
      </c>
    </row>
    <row r="3">
      <c r="A3" s="3" t="inlineStr">
        <is>
          <t>Cover [Abstract]</t>
        </is>
      </c>
    </row>
    <row r="4">
      <c r="A4" s="4" t="inlineStr">
        <is>
          <t>Entity Registrant Name</t>
        </is>
      </c>
      <c r="B4" s="4" t="inlineStr">
        <is>
          <t>PARK CITY GROUP INC</t>
        </is>
      </c>
    </row>
    <row r="5">
      <c r="A5" s="4" t="inlineStr">
        <is>
          <t>Entity Central Index Key</t>
        </is>
      </c>
      <c r="B5" s="4" t="inlineStr">
        <is>
          <t>000005047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Interactive Data Current</t>
        </is>
      </c>
      <c r="B11" s="4" t="inlineStr">
        <is>
          <t>Yes</t>
        </is>
      </c>
    </row>
    <row r="12">
      <c r="A12" s="4" t="inlineStr">
        <is>
          <t>Entity Incorporation State Country Code</t>
        </is>
      </c>
      <c r="B12" s="4" t="inlineStr">
        <is>
          <t>NV</t>
        </is>
      </c>
    </row>
    <row r="13">
      <c r="A13" s="4" t="inlineStr">
        <is>
          <t>Entity File Number</t>
        </is>
      </c>
      <c r="B13" s="4" t="inlineStr">
        <is>
          <t>001-34941</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19478037</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Mar. 31, 2021</t>
        </is>
      </c>
    </row>
    <row r="3">
      <c r="A3" s="3" t="inlineStr">
        <is>
          <t>Accounting Policies [Abstract]</t>
        </is>
      </c>
    </row>
    <row r="4">
      <c r="A4" s="4" t="inlineStr">
        <is>
          <t>RECENT ACCOUNTING PRONOUNCEMENTS</t>
        </is>
      </c>
      <c r="B4" s="4" t="inlineStr">
        <is>
          <t xml:space="preserve">In August 2018, the FASB
issued ASU 2018-15 Intangibles – Goodwill and Other Internal-Use Software (Subtopic 350-40) – Customer’s Accounting
for Implementation Costs Incurred in a Cloud Computing Arrangement That is a Service Contract. The amendments in this update apply
to an entity who is a customer in a hosting arrangement accounted for as a service contract. The update required a customer in
a hosting arrangement to capitalize certain implementation costs. Costs associated with the application development stage of the
implementation should be capitalized and costs with the other stages should be expensed. For instance, costs for training and data
conversion should be expensed. The capitalized implementation costs should be expensed over the term of the hosting arrangement,
which is the noncancelable period plus periods covered by an option to extend if the customer is reasonably certain to exercise
the option. Impairment of the capitalized costs should be considered similar to other intangibles. The Company is a customer in
a hosting arrangement and may enter into new arrangements in the future. The Company adopted the standard during the second quarter
of fiscal year 2020. This standard did not have a material impact on the Company’s condensed consolidated financial statements. In August 2018, the FASB
issued ASU 2018-13 Fair Value Measurement (Topic 820) Disclosure Framework - Changes to the Disclosure Requirements for Fair Value
Measurement. This ASU eliminates, amends, and adds disclosure requirements for fair value measurements. The new standard is effective
for fiscal years beginning after December 15, 2019, including interim periods within those fiscal years. The Company adopted the
standard during the second quarter of fiscal year 2020. This standard did not have a material impact on the Company’s condensed
consolidated financial statements. In June 2018, the FASB issued
ASU 2018-07 – Compensation – “ Stock Compensation (Topic 718)”, In January 2017, the FASB
issued ASU 2017-04 Intangibles-Goodwill and Other (Topic 350): Simplifying the Test for Goodwill Impairment, which amends and simplifies
the accounting standard for goodwill impairment. The new standard removes Step 2 of the goodwill impairment test, which requires
a hypothetical purchase price allocation. A goodwill impairment will now be the amount a reporting unit’s carrying value
exceeds its fair value, limited to the total amount of goodwill allocated to that reporting unit. The new standard is effective
for annual and any interim impairment tests for periods beginning after December 15, 2019. The Company adopted the standard during
the fourth quarter of fiscal year 2020. This standard did not have a material impact on the Company’s condensed consolidated
financial statements. In February 2016, the FASB
issued ASU 2016-02 “ Leases (Topic 842) Leases (Topic 842) ASU 2016-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 xml:space="preserve">In
accordance with the Subsequent Events Topic of the FASB ASC 855, we have evaluated subsequent events through the filing date and noted
no subsequent events that are reasonably likely to impact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Accounting Policies [Abstract]</t>
        </is>
      </c>
    </row>
    <row r="4">
      <c r="A4" s="4" t="inlineStr">
        <is>
          <t>Principles of Consolidation</t>
        </is>
      </c>
      <c r="B4" s="4" t="inlineStr">
        <is>
          <t xml:space="preserve">The financial statements
presented herein reflect the consolidated financial position of Park City Group, Inc. and our subsidiaries. All inter-company transactions
and balances have been eliminated in consolidation. </t>
        </is>
      </c>
    </row>
    <row r="5">
      <c r="A5" s="4" t="inlineStr">
        <is>
          <t>Use of Estimates</t>
        </is>
      </c>
      <c r="B5" s="4" t="inlineStr">
        <is>
          <t xml:space="preserve">The preparation of consolidated
financial statements in conformity with U.S. GAAP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U.S. Securities and Exchange Commission (“ SEC </t>
        </is>
      </c>
    </row>
    <row r="6">
      <c r="A6" s="4" t="inlineStr">
        <is>
          <t>Revenue Recognition</t>
        </is>
      </c>
      <c r="B6" s="4" t="inlineStr">
        <is>
          <t xml:space="preserve">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ASC 606-10-55-18. If our invoicing is not
consistent with the value delivered, revenue is recognized as the service is performed based on the method described above. The
output method measures the results achieved and value transferred to a customer,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 related to fixed-price hosting and infrastructure services
is recognized based on our right to invoice for services performed for contracts in which the invoicing is representative of the
value being delivered, in accordance with the practical expedient in ASC 606-10-55-18. If our invoicing is not consistent with
value delivered, revenue is recognized on a straight-line basis unless revenue is earned and obligations are fulfilled in a different
pattern. The revenue recognition method applied to the types of contracts described above provides the most faithful depiction
of performance towards satisfaction of our performance obligations. Revenue related to our software
license arrangements that do not require significant modification or customization of the underlying software is recognized when
the software is delivered as control is transferred at a point in time. For software license arrangements that require significant
functionality enhancements or modification of the software, revenue for the software license and related services is recognized
as the services are performed in accordance with the method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Revenue related to software maintenance
and support is generally recognized on a straight-line basis over the contract period. Revenue related to transaction-based
or volume-based contracts is recognized over the period the services are provided in a manner that corresponds with the value transferred
to the customer to-date relative to the remaining services to be provided. From time-to-time, we may
enter into arrangements with third party suppliers to resell products or services. In such cases, we evaluate whether we are the
principal (i.e. report revenue on a gross basis) or agent (i.e. report revenue on a net basis). In doing so, we first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We provide customers with
assurance that the related deliverable will function as the parties intended because it complies with agreed-upon specifications.
General updates or patch fixes are not considered an additional performance obligation in the contrac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 recognized will not occur when the uncertainty associated with
the variable consideration is resolved. Our estimates of variable consideration and determination of whether to include estimated
amounts in the transaction price may involve judgment and are based largely on an assessment of our anticipated performance and
all information that is reasonably available to us.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t>
        </is>
      </c>
    </row>
    <row r="7">
      <c r="A7" s="4" t="inlineStr">
        <is>
          <t>Trade Accounts Receivable and Contract Balances</t>
        </is>
      </c>
      <c r="B7" s="4" t="inlineStr">
        <is>
          <t xml:space="preserve">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number of receivables that may not be collected. The allowance is based
upon an assessment of customer creditworthiness, historical payment experience, the age of outstanding receivables, judgment, and other
applicable factors.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December 31, 2020 $ 2,433,614
Revenue recognized during the period but not billed -
Amounts reclassified to accounts receivable (458 )
Other -
Balance – March 31, 2021 $ 2,433,156
Contract asset balances for March 31, 2021 include a current and a long-term contract asset, $2,390,104, and $43,052, respectively. The table below shows movements in the deferred revenue
balances (current and noncurrent) for the period:
Contract liability
Balance – December 31, 2020 $ 1,608,480
Amounts billed but not recognized as revenue 940,764
Revenue recognized related to the opening balance of deferred revenue (1,156,254 )
Other -
Balance – March 31, 2021 $ 1,392,990 </t>
        </is>
      </c>
    </row>
    <row r="8">
      <c r="A8" s="4" t="inlineStr">
        <is>
          <t>Disaggregation of Revenue</t>
        </is>
      </c>
      <c r="B8" s="4" t="inlineStr">
        <is>
          <t xml:space="preserve">The table below presents disaggregated
revenue from contracts with customers by contract-type. We believe this disaggregation best depicts the nature, amount, timing and uncertainty
of our revenue and cash flows that may be affected by industry, market, and other economic factors:
Three Months Ended Nine Months Ended
March 31, March 31,
2021 2020 2021 2020
Subscription &amp; Support $ 4,480,528 $ 4,066,497 $ 12,622,485 $ 12,121,543
Professional Services 91,254 83,234 207,917 408,841
Transaction Based 1,450,758 483,513 3,591,744 1,740,276
Total $ 6,022,540 $ 4,633,244 $ 16,422,146 $ 14,270,660 </t>
        </is>
      </c>
    </row>
    <row r="9">
      <c r="A9" s="4" t="inlineStr">
        <is>
          <t>Earnings Per Share</t>
        </is>
      </c>
      <c r="B9" s="4" t="inlineStr">
        <is>
          <t xml:space="preserve">Basic net income per share of Common
Stock (“ Basic EPS Diluted
EPS The following table presents the
components of the computation of basic and diluted earnings per share for the periods indicated:
Three Months Ended Nine Months Ended
March 31, March 31,
2021 2020 2021 2020
Numerator
Net income applicable to common shareholders $ 626,586 $ 125,376 $ 2,511,049 $ 673,608
Denominator
Weighted average common shares outstanding, basic 19,555,000 19,588,000 19,511,000 19,714,000
Warrants to purchase common stock 387,000 188,000 233,000 228,000
Weighted average common shares outstanding, diluted 19,942,000 19,776,000 19,744,000 19,942,000
Net income per share
Basic $ 0.03 $ 0.01 $ 0.13 $ 0.03
Diluted $ 0.03 $ 0.01 $ 0.13 $ 0.03 </t>
        </is>
      </c>
    </row>
    <row r="10">
      <c r="A10" s="4" t="inlineStr">
        <is>
          <t>Reclassifications</t>
        </is>
      </c>
      <c r="B10" s="4" t="inlineStr">
        <is>
          <t xml:space="preserve">Certain prior year amounts have been reclassified to conform with the current year’s presentation. These
reclassifications have no impact on the previously reported resul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Mar. 31, 2021</t>
        </is>
      </c>
    </row>
    <row r="3">
      <c r="A3" s="3" t="inlineStr">
        <is>
          <t>Accounting Policies [Abstract]</t>
        </is>
      </c>
    </row>
    <row r="4">
      <c r="A4" s="4" t="inlineStr">
        <is>
          <t>Contract assets and liabilities</t>
        </is>
      </c>
      <c r="B4" s="4" t="inlineStr">
        <is>
          <t xml:space="preserve">The table below shows movements
in contract assets:
Contract assets
Balance – December 31, 2020 $ 2,433,614
Revenue recognized during the period but not billed -
Amounts reclassified to accounts receivable (458 )
Other -
Balance – March 31, 2021 $ 2,433,156
Contract asset balances for March 31, 2021 include a current and a long-term contract asset, $2,390,104, and $43,052, respectively. The table below shows movements in the deferred revenue
balances (current and noncurrent) for the period:
Contract liability
Balance – December 31, 2020 $ 1,608,480
Amounts billed but not recognized as revenue 940,764
Revenue recognized related to the opening balance of deferred revenue (1,156,254 )
Other -
Balance – March 31, 2021 $ 1,392,990 </t>
        </is>
      </c>
    </row>
    <row r="5">
      <c r="A5" s="4" t="inlineStr">
        <is>
          <t>Disaggregation of revenues</t>
        </is>
      </c>
      <c r="B5" s="4" t="inlineStr">
        <is>
          <t xml:space="preserve">Three Months Ended Nine Months Ended
March 31, March 31,
2021 2020 2021 2020
Subscription &amp; Support $ 4,480,528 $ 4,066,497 $ 12,622,485 $ 12,121,543
Professional Services 91,254 83,234 207,917 408,841
Transaction Based 1,450,758 483,513 3,591,744 1,740,276
Total $ 6,022,540 $ 4,633,244 $ 16,422,146 $ 14,270,660 </t>
        </is>
      </c>
    </row>
    <row r="6">
      <c r="A6" s="4" t="inlineStr">
        <is>
          <t>Earnings per share</t>
        </is>
      </c>
      <c r="B6" s="4" t="inlineStr">
        <is>
          <t xml:space="preserve">Three Months Ended Nine Months Ended
March 31, March 31,
2021 2020 2021 2020
Numerator
Net income applicable to common shareholders $ 626,586 $ 125,376 $ 2,511,049 $ 673,608
Denominator
Weighted average common shares outstanding, basic 19,555,000 19,588,000 19,511,000 19,714,000
Warrants to purchase common stock 387,000 188,000 233,000 228,000
Weighted average common shares outstanding, diluted 19,942,000 19,776,000 19,744,000 19,942,000
Net income per share
Basic $ 0.03 $ 0.01 $ 0.13 $ 0.03
Diluted $ 0.03 $ 0.01 $ 0.13 $ 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EQUITY (Tables)</t>
        </is>
      </c>
      <c r="B1" s="2" t="inlineStr">
        <is>
          <t>9 Months Ended</t>
        </is>
      </c>
    </row>
    <row r="2">
      <c r="B2" s="2" t="inlineStr">
        <is>
          <t>Mar. 31, 2021</t>
        </is>
      </c>
    </row>
    <row r="3">
      <c r="A3" s="3" t="inlineStr">
        <is>
          <t>Equity [Abstract]</t>
        </is>
      </c>
    </row>
    <row r="4">
      <c r="A4" s="4" t="inlineStr">
        <is>
          <t>Restricted stock units</t>
        </is>
      </c>
      <c r="B4" s="4" t="inlineStr">
        <is>
          <t xml:space="preserve">Restricted Stock Units
Restricted Stock Units
Weighted Average Grant Date Fair Value ($/share)
Outstanding at December 31, 2020 833,610 $ 5.35
Granted 5,824 7.43
Vested and issued (5,543 ) 9.34
Forfeited - -
Outstanding at March 31, 2021 833,891 $ 5.33 </t>
        </is>
      </c>
    </row>
    <row r="5">
      <c r="A5" s="4" t="inlineStr">
        <is>
          <t>Warrants</t>
        </is>
      </c>
      <c r="B5" s="4" t="inlineStr">
        <is>
          <t xml:space="preserve">Warrants Outstanding Warrants Exercisable
at March 31, 2021 at March 31, 2021
Range of exercise prices Warrants
Number outstanding
Weighted average remaining contractual life (years)
Weighted average exercise price
Number exercisable
Weighted average exercise price
$ 4.00 1,085,068 1.85 $ 4.00 1,085,068 $ 4.00
$ 10.00 23,737 1.82 $ 10.00 23,737 $ 10.00
1,108,805 1.85 $ 4.13 1,108,805 $ 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5" customWidth="1" min="2" max="2"/>
  </cols>
  <sheetData>
    <row r="1">
      <c r="A1" s="1" t="inlineStr">
        <is>
          <t>OVERVIEW OF OPERATIONS AND BASIS FOR PRESENTATION (Details Narrative)</t>
        </is>
      </c>
      <c r="B1" s="2" t="inlineStr">
        <is>
          <t>9 Months Ended</t>
        </is>
      </c>
    </row>
    <row r="2">
      <c r="B2" s="2" t="inlineStr">
        <is>
          <t>Mar. 31, 2021</t>
        </is>
      </c>
    </row>
    <row r="3">
      <c r="A3" s="4" t="inlineStr">
        <is>
          <t>Incorporated state</t>
        </is>
      </c>
      <c r="B3" s="4" t="inlineStr">
        <is>
          <t>NV</t>
        </is>
      </c>
    </row>
    <row r="4">
      <c r="A4" s="4" t="inlineStr">
        <is>
          <t>PC Group Inc.</t>
        </is>
      </c>
    </row>
    <row r="5">
      <c r="A5" s="4" t="inlineStr">
        <is>
          <t>Incorporated state</t>
        </is>
      </c>
      <c r="B5" s="4" t="inlineStr">
        <is>
          <t>UT</t>
        </is>
      </c>
    </row>
    <row r="6">
      <c r="A6" s="4" t="inlineStr">
        <is>
          <t>Ownership interest by parent</t>
        </is>
      </c>
      <c r="B6" s="4" t="inlineStr">
        <is>
          <t>98.76%</t>
        </is>
      </c>
    </row>
    <row r="7">
      <c r="A7" s="4" t="inlineStr">
        <is>
          <t>Park City Group Inc.</t>
        </is>
      </c>
    </row>
    <row r="8">
      <c r="A8" s="4" t="inlineStr">
        <is>
          <t>Incorporated state</t>
        </is>
      </c>
      <c r="B8" s="4" t="inlineStr">
        <is>
          <t>DE</t>
        </is>
      </c>
    </row>
    <row r="9">
      <c r="A9" s="4" t="inlineStr">
        <is>
          <t>Ownership interest by parent</t>
        </is>
      </c>
      <c r="B9" s="4" t="inlineStr">
        <is>
          <t>10.00%</t>
        </is>
      </c>
    </row>
    <row r="10">
      <c r="A10" s="4" t="inlineStr">
        <is>
          <t>ReposiTrak [Member]</t>
        </is>
      </c>
    </row>
    <row r="11">
      <c r="A11" s="4" t="inlineStr">
        <is>
          <t>Incorporated state</t>
        </is>
      </c>
      <c r="B11" s="4" t="inlineStr">
        <is>
          <t>DE</t>
        </is>
      </c>
    </row>
    <row r="12">
      <c r="A12" s="4" t="inlineStr">
        <is>
          <t>Ownership interest by parent</t>
        </is>
      </c>
      <c r="B12" s="4" t="inlineStr">
        <is>
          <t>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SIGNIFICANT ACCOUNTING POLICIES (Details)</t>
        </is>
      </c>
      <c r="B1" s="2" t="inlineStr">
        <is>
          <t>3 Months Ended</t>
        </is>
      </c>
    </row>
    <row r="2">
      <c r="B2" s="2" t="inlineStr">
        <is>
          <t>Mar. 31, 2021USD ($)</t>
        </is>
      </c>
    </row>
    <row r="3">
      <c r="A3" s="3" t="inlineStr">
        <is>
          <t>Accounting Policies [Abstract]</t>
        </is>
      </c>
    </row>
    <row r="4">
      <c r="A4" s="4" t="inlineStr">
        <is>
          <t>Contract assets, beginning</t>
        </is>
      </c>
      <c r="B4" s="6" t="n">
        <v>2433614</v>
      </c>
    </row>
    <row r="5">
      <c r="A5" s="4" t="inlineStr">
        <is>
          <t>Revenue recognized during the period but not billed</t>
        </is>
      </c>
      <c r="B5" s="5" t="n">
        <v>0</v>
      </c>
    </row>
    <row r="6">
      <c r="A6" s="4" t="inlineStr">
        <is>
          <t>Amounts reclassified to accounts receivable</t>
        </is>
      </c>
      <c r="B6" s="5" t="n">
        <v>-458</v>
      </c>
    </row>
    <row r="7">
      <c r="A7" s="4" t="inlineStr">
        <is>
          <t>Other</t>
        </is>
      </c>
      <c r="B7" s="5" t="n">
        <v>0</v>
      </c>
    </row>
    <row r="8">
      <c r="A8" s="4" t="inlineStr">
        <is>
          <t>Contract assets, ending</t>
        </is>
      </c>
      <c r="B8" s="5" t="n">
        <v>2433156</v>
      </c>
      <c r="C8" s="4" t="inlineStr">
        <is>
          <t>[1]</t>
        </is>
      </c>
    </row>
    <row r="9">
      <c r="A9" s="4" t="inlineStr">
        <is>
          <t>Contract liability, beginning</t>
        </is>
      </c>
      <c r="B9" s="5" t="n">
        <v>1608480</v>
      </c>
    </row>
    <row r="10">
      <c r="A10" s="4" t="inlineStr">
        <is>
          <t>Amounts billed but not recognized as revenue</t>
        </is>
      </c>
      <c r="B10" s="5" t="n">
        <v>940764</v>
      </c>
    </row>
    <row r="11">
      <c r="A11" s="4" t="inlineStr">
        <is>
          <t>Revenues recognized related to the opening balance of deferred revenue</t>
        </is>
      </c>
      <c r="B11" s="5" t="n">
        <v>-1156254</v>
      </c>
    </row>
    <row r="12">
      <c r="A12" s="4" t="inlineStr">
        <is>
          <t>Other</t>
        </is>
      </c>
      <c r="B12" s="5" t="n">
        <v>0</v>
      </c>
    </row>
    <row r="13">
      <c r="A13" s="4" t="inlineStr">
        <is>
          <t>Contract liability, ending</t>
        </is>
      </c>
      <c r="B13" s="6" t="n">
        <v>1392990</v>
      </c>
    </row>
    <row r="14"/>
    <row r="15">
      <c r="A15" s="4" t="inlineStr">
        <is>
          <t>[1]</t>
        </is>
      </c>
      <c r="B15" s="4" t="inlineStr">
        <is>
          <t>Contract asset balances for March 31, 2021 include a current and a long-term contract asset, $2,390,104, and $43,052, respectively.</t>
        </is>
      </c>
    </row>
  </sheetData>
  <mergeCells count="5">
    <mergeCell ref="A1:A2"/>
    <mergeCell ref="B1:C1"/>
    <mergeCell ref="B2:C2"/>
    <mergeCell ref="A14:C14"/>
    <mergeCell ref="B15:C1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IGNIFICANT ACCOUNTING POLICIES (Details 1)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s</t>
        </is>
      </c>
      <c r="B3" s="6" t="n">
        <v>6022540</v>
      </c>
      <c r="C3" s="6" t="n">
        <v>4633244</v>
      </c>
      <c r="D3" s="6" t="n">
        <v>16422146</v>
      </c>
      <c r="E3" s="6" t="n">
        <v>14270660</v>
      </c>
    </row>
    <row r="4">
      <c r="A4" s="4" t="inlineStr">
        <is>
          <t>Subscription &amp; Support</t>
        </is>
      </c>
    </row>
    <row r="5">
      <c r="A5" s="4" t="inlineStr">
        <is>
          <t>Revenues</t>
        </is>
      </c>
      <c r="B5" s="5" t="n">
        <v>4480528</v>
      </c>
      <c r="C5" s="5" t="n">
        <v>4066497</v>
      </c>
      <c r="D5" s="5" t="n">
        <v>12622485</v>
      </c>
      <c r="E5" s="5" t="n">
        <v>12121543</v>
      </c>
    </row>
    <row r="6">
      <c r="A6" s="4" t="inlineStr">
        <is>
          <t>Professional Services</t>
        </is>
      </c>
    </row>
    <row r="7">
      <c r="A7" s="4" t="inlineStr">
        <is>
          <t>Revenues</t>
        </is>
      </c>
      <c r="B7" s="5" t="n">
        <v>91254</v>
      </c>
      <c r="C7" s="5" t="n">
        <v>83234</v>
      </c>
      <c r="D7" s="5" t="n">
        <v>207917</v>
      </c>
      <c r="E7" s="5" t="n">
        <v>408841</v>
      </c>
    </row>
    <row r="8">
      <c r="A8" s="4" t="inlineStr">
        <is>
          <t>Transaction Based</t>
        </is>
      </c>
    </row>
    <row r="9">
      <c r="A9" s="4" t="inlineStr">
        <is>
          <t>Revenues</t>
        </is>
      </c>
      <c r="B9" s="6" t="n">
        <v>1450758</v>
      </c>
      <c r="C9" s="6" t="n">
        <v>483513</v>
      </c>
      <c r="D9" s="6" t="n">
        <v>3591744</v>
      </c>
      <c r="E9" s="6" t="n">
        <v>174027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IGNIFICANT ACCOUNTING POLICIES (Details 2)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ccounting Policies [Abstract]</t>
        </is>
      </c>
    </row>
    <row r="4">
      <c r="A4" s="4" t="inlineStr">
        <is>
          <t>Net income applicable to common shareholders</t>
        </is>
      </c>
      <c r="B4" s="6" t="n">
        <v>626586</v>
      </c>
      <c r="C4" s="6" t="n">
        <v>125376</v>
      </c>
      <c r="D4" s="6" t="n">
        <v>2511049</v>
      </c>
      <c r="E4" s="6" t="n">
        <v>673608</v>
      </c>
    </row>
    <row r="5">
      <c r="A5" s="4" t="inlineStr">
        <is>
          <t>Weighted average common shares outstanding, basic</t>
        </is>
      </c>
      <c r="B5" s="5" t="n">
        <v>19555000</v>
      </c>
      <c r="C5" s="5" t="n">
        <v>19588000</v>
      </c>
      <c r="D5" s="5" t="n">
        <v>19511000</v>
      </c>
      <c r="E5" s="5" t="n">
        <v>19714000</v>
      </c>
    </row>
    <row r="6">
      <c r="A6" s="4" t="inlineStr">
        <is>
          <t>Warrants to purchase common stock</t>
        </is>
      </c>
      <c r="B6" s="5" t="n">
        <v>387000</v>
      </c>
      <c r="C6" s="5" t="n">
        <v>188000</v>
      </c>
      <c r="D6" s="5" t="n">
        <v>233000</v>
      </c>
      <c r="E6" s="5" t="n">
        <v>228000</v>
      </c>
    </row>
    <row r="7">
      <c r="A7" s="4" t="inlineStr">
        <is>
          <t>Weighted average common shares outstanding, diluted</t>
        </is>
      </c>
      <c r="B7" s="5" t="n">
        <v>19942000</v>
      </c>
      <c r="C7" s="5" t="n">
        <v>19776000</v>
      </c>
      <c r="D7" s="5" t="n">
        <v>19744000</v>
      </c>
      <c r="E7" s="5" t="n">
        <v>19942000</v>
      </c>
    </row>
    <row r="8">
      <c r="A8" s="4" t="inlineStr">
        <is>
          <t>Net income per share, basic</t>
        </is>
      </c>
      <c r="B8" s="7" t="n">
        <v>0.03</v>
      </c>
      <c r="C8" s="7" t="n">
        <v>0.01</v>
      </c>
      <c r="D8" s="7" t="n">
        <v>0.13</v>
      </c>
      <c r="E8" s="7" t="n">
        <v>0.03</v>
      </c>
    </row>
    <row r="9">
      <c r="A9" s="4" t="inlineStr">
        <is>
          <t>Net income per share, diluted</t>
        </is>
      </c>
      <c r="B9" s="7" t="n">
        <v>0.03</v>
      </c>
      <c r="C9" s="7" t="n">
        <v>0.01</v>
      </c>
      <c r="D9" s="7" t="n">
        <v>0.13</v>
      </c>
      <c r="E9" s="7" t="n">
        <v>0.0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30" customWidth="1" min="2" max="2"/>
  </cols>
  <sheetData>
    <row r="1">
      <c r="A1" s="1" t="inlineStr">
        <is>
          <t>EQUITY (Details) - Restricted Stock</t>
        </is>
      </c>
      <c r="B1" s="2" t="inlineStr">
        <is>
          <t>3 Months Ended</t>
        </is>
      </c>
    </row>
    <row r="2">
      <c r="B2" s="2" t="inlineStr">
        <is>
          <t>Mar. 31, 2021$ / sharesshares</t>
        </is>
      </c>
    </row>
    <row r="3">
      <c r="A3" s="3" t="inlineStr">
        <is>
          <t>Restricted stock units</t>
        </is>
      </c>
    </row>
    <row r="4">
      <c r="A4" s="4" t="inlineStr">
        <is>
          <t>Outstanding, beginning of period | shares</t>
        </is>
      </c>
      <c r="B4" s="5" t="n">
        <v>833610</v>
      </c>
    </row>
    <row r="5">
      <c r="A5" s="4" t="inlineStr">
        <is>
          <t>Granted | shares</t>
        </is>
      </c>
      <c r="B5" s="5" t="n">
        <v>5824</v>
      </c>
    </row>
    <row r="6">
      <c r="A6" s="4" t="inlineStr">
        <is>
          <t>Vested and issued | shares</t>
        </is>
      </c>
      <c r="B6" s="5" t="n">
        <v>-5543</v>
      </c>
    </row>
    <row r="7">
      <c r="A7" s="4" t="inlineStr">
        <is>
          <t>Forfeited | shares</t>
        </is>
      </c>
      <c r="B7" s="5" t="n">
        <v>0</v>
      </c>
    </row>
    <row r="8">
      <c r="A8" s="4" t="inlineStr">
        <is>
          <t>Outstanding, end of period | shares</t>
        </is>
      </c>
      <c r="B8" s="5" t="n">
        <v>833891</v>
      </c>
    </row>
    <row r="9">
      <c r="A9" s="4" t="inlineStr">
        <is>
          <t>Outstanding, beginning of period | $ / shares</t>
        </is>
      </c>
      <c r="B9" s="7" t="n">
        <v>5.35</v>
      </c>
    </row>
    <row r="10">
      <c r="A10" s="4" t="inlineStr">
        <is>
          <t>Granted | $ / shares</t>
        </is>
      </c>
      <c r="B10" s="8" t="n">
        <v>7.43</v>
      </c>
    </row>
    <row r="11">
      <c r="A11" s="4" t="inlineStr">
        <is>
          <t>Vested and issued | $ / shares</t>
        </is>
      </c>
      <c r="B11" s="8" t="n">
        <v>9.34</v>
      </c>
    </row>
    <row r="12">
      <c r="A12" s="4" t="inlineStr">
        <is>
          <t>Forfeited | $ / shares</t>
        </is>
      </c>
      <c r="B12" s="4" t="inlineStr">
        <is>
          <t>.00</t>
        </is>
      </c>
    </row>
    <row r="13">
      <c r="A13" s="4" t="inlineStr">
        <is>
          <t>Outstanding, end of period | $ / shares</t>
        </is>
      </c>
      <c r="B13" s="7" t="n">
        <v>5.3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Mar. 31, 2021</t>
        </is>
      </c>
      <c r="C1" s="2" t="inlineStr">
        <is>
          <t>Jun. 30, 2020</t>
        </is>
      </c>
    </row>
    <row r="2">
      <c r="A2" s="3" t="inlineStr">
        <is>
          <t>Current assets:</t>
        </is>
      </c>
    </row>
    <row r="3">
      <c r="A3" s="4" t="inlineStr">
        <is>
          <t>Cash</t>
        </is>
      </c>
      <c r="B3" s="6" t="n">
        <v>23176092</v>
      </c>
      <c r="C3" s="6" t="n">
        <v>20345330</v>
      </c>
    </row>
    <row r="4">
      <c r="A4" s="4" t="inlineStr">
        <is>
          <t>Receivables, net of allowance for doubtful accounts of $253,037 and $251,954 at March 31, 2021 and June 30, 2020, respectively</t>
        </is>
      </c>
      <c r="B4" s="5" t="n">
        <v>4598701</v>
      </c>
      <c r="C4" s="5" t="n">
        <v>4007316</v>
      </c>
    </row>
    <row r="5">
      <c r="A5" s="4" t="inlineStr">
        <is>
          <t>Contract asset - unbilled current portion</t>
        </is>
      </c>
      <c r="B5" s="5" t="n">
        <v>2390104</v>
      </c>
      <c r="C5" s="5" t="n">
        <v>2300754</v>
      </c>
    </row>
    <row r="6">
      <c r="A6" s="4" t="inlineStr">
        <is>
          <t>Prepaid expense and other current assets</t>
        </is>
      </c>
      <c r="B6" s="5" t="n">
        <v>1108589</v>
      </c>
      <c r="C6" s="5" t="n">
        <v>495511</v>
      </c>
    </row>
    <row r="7">
      <c r="A7" s="4" t="inlineStr">
        <is>
          <t>Total current assets</t>
        </is>
      </c>
      <c r="B7" s="5" t="n">
        <v>31273486</v>
      </c>
      <c r="C7" s="5" t="n">
        <v>27148911</v>
      </c>
    </row>
    <row r="8">
      <c r="A8" s="4" t="inlineStr">
        <is>
          <t>Property and equipment, net</t>
        </is>
      </c>
      <c r="B8" s="5" t="n">
        <v>2673705</v>
      </c>
      <c r="C8" s="5" t="n">
        <v>3003402</v>
      </c>
    </row>
    <row r="9">
      <c r="A9" s="3" t="inlineStr">
        <is>
          <t>Other assets:</t>
        </is>
      </c>
    </row>
    <row r="10">
      <c r="A10" s="4" t="inlineStr">
        <is>
          <t>Deposits, and other assets</t>
        </is>
      </c>
      <c r="B10" s="5" t="n">
        <v>22414</v>
      </c>
      <c r="C10" s="5" t="n">
        <v>22414</v>
      </c>
    </row>
    <row r="11">
      <c r="A11" s="4" t="inlineStr">
        <is>
          <t>Prepaid expense - less current portion</t>
        </is>
      </c>
      <c r="B11" s="5" t="n">
        <v>59989</v>
      </c>
      <c r="C11" s="5" t="n">
        <v>77030</v>
      </c>
    </row>
    <row r="12">
      <c r="A12" s="4" t="inlineStr">
        <is>
          <t>Contract asset - unbilled long-term portion</t>
        </is>
      </c>
      <c r="B12" s="5" t="n">
        <v>43052</v>
      </c>
      <c r="C12" s="5" t="n">
        <v>838726</v>
      </c>
    </row>
    <row r="13">
      <c r="A13" s="4" t="inlineStr">
        <is>
          <t>Operating lease-right-of-use asset</t>
        </is>
      </c>
      <c r="B13" s="5" t="n">
        <v>717241</v>
      </c>
      <c r="C13" s="5" t="n">
        <v>781137</v>
      </c>
    </row>
    <row r="14">
      <c r="A14" s="4" t="inlineStr">
        <is>
          <t>Customer relationships</t>
        </is>
      </c>
      <c r="B14" s="5" t="n">
        <v>558450</v>
      </c>
      <c r="C14" s="5" t="n">
        <v>657000</v>
      </c>
    </row>
    <row r="15">
      <c r="A15" s="4" t="inlineStr">
        <is>
          <t>Goodwill</t>
        </is>
      </c>
      <c r="B15" s="5" t="n">
        <v>20883886</v>
      </c>
      <c r="C15" s="5" t="n">
        <v>20883886</v>
      </c>
    </row>
    <row r="16">
      <c r="A16" s="4" t="inlineStr">
        <is>
          <t>Capitalized software costs, net</t>
        </is>
      </c>
      <c r="B16" s="5" t="n">
        <v>0</v>
      </c>
      <c r="C16" s="5" t="n">
        <v>18539</v>
      </c>
    </row>
    <row r="17">
      <c r="A17" s="4" t="inlineStr">
        <is>
          <t>Total other assets</t>
        </is>
      </c>
      <c r="B17" s="5" t="n">
        <v>22285032</v>
      </c>
      <c r="C17" s="5" t="n">
        <v>23278732</v>
      </c>
    </row>
    <row r="18">
      <c r="A18" s="4" t="inlineStr">
        <is>
          <t>Total assets</t>
        </is>
      </c>
      <c r="B18" s="5" t="n">
        <v>56232223</v>
      </c>
      <c r="C18" s="5" t="n">
        <v>53431045</v>
      </c>
    </row>
    <row r="19">
      <c r="A19" s="3" t="inlineStr">
        <is>
          <t>Current liabilities:</t>
        </is>
      </c>
    </row>
    <row r="20">
      <c r="A20" s="4" t="inlineStr">
        <is>
          <t>Accounts payable</t>
        </is>
      </c>
      <c r="B20" s="5" t="n">
        <v>1498801</v>
      </c>
      <c r="C20" s="5" t="n">
        <v>407497</v>
      </c>
    </row>
    <row r="21">
      <c r="A21" s="4" t="inlineStr">
        <is>
          <t>Accrued liabilities</t>
        </is>
      </c>
      <c r="B21" s="5" t="n">
        <v>1705269</v>
      </c>
      <c r="C21" s="5" t="n">
        <v>1123528</v>
      </c>
    </row>
    <row r="22">
      <c r="A22" s="4" t="inlineStr">
        <is>
          <t>Contract liability - deferred revenue</t>
        </is>
      </c>
      <c r="B22" s="5" t="n">
        <v>1392990</v>
      </c>
      <c r="C22" s="5" t="n">
        <v>1845347</v>
      </c>
    </row>
    <row r="23">
      <c r="A23" s="4" t="inlineStr">
        <is>
          <t>Lines of credit</t>
        </is>
      </c>
      <c r="B23" s="5" t="n">
        <v>6000000</v>
      </c>
      <c r="C23" s="5" t="n">
        <v>4660000</v>
      </c>
    </row>
    <row r="24">
      <c r="A24" s="4" t="inlineStr">
        <is>
          <t>Operating lease liability - current</t>
        </is>
      </c>
      <c r="B24" s="5" t="n">
        <v>89041</v>
      </c>
      <c r="C24" s="5" t="n">
        <v>85767</v>
      </c>
    </row>
    <row r="25">
      <c r="A25" s="4" t="inlineStr">
        <is>
          <t>Current portion of notes payable</t>
        </is>
      </c>
      <c r="B25" s="5" t="n">
        <v>0</v>
      </c>
      <c r="C25" s="5" t="n">
        <v>310242</v>
      </c>
    </row>
    <row r="26">
      <c r="A26" s="4" t="inlineStr">
        <is>
          <t>Current portion of paycheck protection program loans</t>
        </is>
      </c>
      <c r="B26" s="5" t="n">
        <v>0</v>
      </c>
      <c r="C26" s="5" t="n">
        <v>479866</v>
      </c>
    </row>
    <row r="27">
      <c r="A27" s="4" t="inlineStr">
        <is>
          <t>Total current liabilities</t>
        </is>
      </c>
      <c r="B27" s="5" t="n">
        <v>10686101</v>
      </c>
      <c r="C27" s="5" t="n">
        <v>8912247</v>
      </c>
    </row>
    <row r="28">
      <c r="A28" s="3" t="inlineStr">
        <is>
          <t>Long-term liabilities:</t>
        </is>
      </c>
    </row>
    <row r="29">
      <c r="A29" s="4" t="inlineStr">
        <is>
          <t>Operating lease liability - less current portion</t>
        </is>
      </c>
      <c r="B29" s="5" t="n">
        <v>628200</v>
      </c>
      <c r="C29" s="5" t="n">
        <v>695369</v>
      </c>
    </row>
    <row r="30">
      <c r="A30" s="4" t="inlineStr">
        <is>
          <t>Notes payable, less current portion</t>
        </is>
      </c>
      <c r="B30" s="5" t="n">
        <v>0</v>
      </c>
      <c r="C30" s="5" t="n">
        <v>610512</v>
      </c>
    </row>
    <row r="31">
      <c r="A31" s="4" t="inlineStr">
        <is>
          <t>Paycheck protection program loans</t>
        </is>
      </c>
      <c r="B31" s="5" t="n">
        <v>0</v>
      </c>
      <c r="C31" s="5" t="n">
        <v>629484</v>
      </c>
    </row>
    <row r="32">
      <c r="A32" s="4" t="inlineStr">
        <is>
          <t>Total liabilities</t>
        </is>
      </c>
      <c r="B32" s="5" t="n">
        <v>11314301</v>
      </c>
      <c r="C32" s="5" t="n">
        <v>10847612</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0.01 par value, 50,000,000 shares authorized;19,478,038 and 19,484,485 issued and outstanding at March 31, 2021 and June 30, 2020, respectively</t>
        </is>
      </c>
      <c r="B35" s="5" t="n">
        <v>194783</v>
      </c>
      <c r="C35" s="5" t="n">
        <v>194847</v>
      </c>
    </row>
    <row r="36">
      <c r="A36" s="4" t="inlineStr">
        <is>
          <t>Additional paid-in capital</t>
        </is>
      </c>
      <c r="B36" s="5" t="n">
        <v>75094601</v>
      </c>
      <c r="C36" s="5" t="n">
        <v>75271097</v>
      </c>
    </row>
    <row r="37">
      <c r="A37" s="4" t="inlineStr">
        <is>
          <t>Accumulated deficit</t>
        </is>
      </c>
      <c r="B37" s="5" t="n">
        <v>-30379840</v>
      </c>
      <c r="C37" s="5" t="n">
        <v>-32890889</v>
      </c>
    </row>
    <row r="38">
      <c r="A38" s="4" t="inlineStr">
        <is>
          <t>Total stockholders' equity</t>
        </is>
      </c>
      <c r="B38" s="5" t="n">
        <v>44917922</v>
      </c>
      <c r="C38" s="5" t="n">
        <v>42583433</v>
      </c>
    </row>
    <row r="39">
      <c r="A39" s="4" t="inlineStr">
        <is>
          <t>Total liabilities and stockholders' equity</t>
        </is>
      </c>
      <c r="B39" s="5" t="n">
        <v>56232223</v>
      </c>
      <c r="C39" s="5" t="n">
        <v>53431045</v>
      </c>
    </row>
    <row r="40">
      <c r="A40" s="4" t="inlineStr">
        <is>
          <t>Series B Preferred Stock</t>
        </is>
      </c>
    </row>
    <row r="41">
      <c r="A41" s="3" t="inlineStr">
        <is>
          <t>Stockholders' equity:</t>
        </is>
      </c>
    </row>
    <row r="42">
      <c r="A42" s="4" t="inlineStr">
        <is>
          <t>Preferred stock</t>
        </is>
      </c>
      <c r="B42" s="5" t="n">
        <v>6254</v>
      </c>
      <c r="C42" s="5" t="n">
        <v>6254</v>
      </c>
    </row>
    <row r="43">
      <c r="A43" s="4" t="inlineStr">
        <is>
          <t>Series B1 Preferred Stock</t>
        </is>
      </c>
    </row>
    <row r="44">
      <c r="A44" s="3" t="inlineStr">
        <is>
          <t>Stockholders' equity:</t>
        </is>
      </c>
    </row>
    <row r="45">
      <c r="A45" s="4" t="inlineStr">
        <is>
          <t>Preferred stock</t>
        </is>
      </c>
      <c r="B45" s="6" t="n">
        <v>2124</v>
      </c>
      <c r="C45" s="6" t="n">
        <v>2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30" customWidth="1" min="2" max="2"/>
  </cols>
  <sheetData>
    <row r="1">
      <c r="A1" s="1" t="inlineStr">
        <is>
          <t>EQUITY (Details 1) - Warrant</t>
        </is>
      </c>
      <c r="B1" s="2" t="inlineStr">
        <is>
          <t>9 Months Ended</t>
        </is>
      </c>
    </row>
    <row r="2">
      <c r="B2" s="2" t="inlineStr">
        <is>
          <t>Mar. 31, 2021$ / sharesshares</t>
        </is>
      </c>
    </row>
    <row r="3">
      <c r="A3" s="4" t="inlineStr">
        <is>
          <t>Warrants outstanding | shares</t>
        </is>
      </c>
      <c r="B3" s="5" t="n">
        <v>1108805</v>
      </c>
    </row>
    <row r="4">
      <c r="A4" s="4" t="inlineStr">
        <is>
          <t>Weighted average remaining contractual life (years) outstanding</t>
        </is>
      </c>
      <c r="B4" s="4" t="inlineStr">
        <is>
          <t>1 year 10 months 6 days</t>
        </is>
      </c>
    </row>
    <row r="5">
      <c r="A5" s="4" t="inlineStr">
        <is>
          <t>Weighted average exercise price outstanding</t>
        </is>
      </c>
      <c r="B5" s="7" t="n">
        <v>4.13</v>
      </c>
    </row>
    <row r="6">
      <c r="A6" s="4" t="inlineStr">
        <is>
          <t>Warrants exercisable | shares</t>
        </is>
      </c>
      <c r="B6" s="5" t="n">
        <v>1108805</v>
      </c>
    </row>
    <row r="7">
      <c r="A7" s="4" t="inlineStr">
        <is>
          <t>Weighted average exercise price exercisable</t>
        </is>
      </c>
      <c r="B7" s="7" t="n">
        <v>4.13</v>
      </c>
    </row>
    <row r="8">
      <c r="A8" s="4" t="inlineStr">
        <is>
          <t>$4.00</t>
        </is>
      </c>
    </row>
    <row r="9">
      <c r="A9" s="4" t="inlineStr">
        <is>
          <t>Range of exercise prices</t>
        </is>
      </c>
      <c r="B9" s="6" t="n">
        <v>4</v>
      </c>
    </row>
    <row r="10">
      <c r="A10" s="4" t="inlineStr">
        <is>
          <t>Warrants outstanding | shares</t>
        </is>
      </c>
      <c r="B10" s="5" t="n">
        <v>1085068</v>
      </c>
    </row>
    <row r="11">
      <c r="A11" s="4" t="inlineStr">
        <is>
          <t>Weighted average remaining contractual life (years) outstanding</t>
        </is>
      </c>
      <c r="B11" s="4" t="inlineStr">
        <is>
          <t>1 year 10 months 6 days</t>
        </is>
      </c>
    </row>
    <row r="12">
      <c r="A12" s="4" t="inlineStr">
        <is>
          <t>Weighted average exercise price outstanding</t>
        </is>
      </c>
      <c r="B12" s="6" t="n">
        <v>4</v>
      </c>
    </row>
    <row r="13">
      <c r="A13" s="4" t="inlineStr">
        <is>
          <t>Warrants exercisable | shares</t>
        </is>
      </c>
      <c r="B13" s="5" t="n">
        <v>1085068</v>
      </c>
    </row>
    <row r="14">
      <c r="A14" s="4" t="inlineStr">
        <is>
          <t>Weighted average exercise price exercisable</t>
        </is>
      </c>
      <c r="B14" s="6" t="n">
        <v>4</v>
      </c>
    </row>
    <row r="15">
      <c r="A15" s="4" t="inlineStr">
        <is>
          <t>$10.00</t>
        </is>
      </c>
    </row>
    <row r="16">
      <c r="A16" s="4" t="inlineStr">
        <is>
          <t>Range of exercise prices</t>
        </is>
      </c>
      <c r="B16" s="6" t="n">
        <v>10</v>
      </c>
    </row>
    <row r="17">
      <c r="A17" s="4" t="inlineStr">
        <is>
          <t>Warrants outstanding | shares</t>
        </is>
      </c>
      <c r="B17" s="5" t="n">
        <v>23737</v>
      </c>
    </row>
    <row r="18">
      <c r="A18" s="4" t="inlineStr">
        <is>
          <t>Weighted average remaining contractual life (years) outstanding</t>
        </is>
      </c>
      <c r="B18" s="4" t="inlineStr">
        <is>
          <t>1 year 9 months 25 days</t>
        </is>
      </c>
    </row>
    <row r="19">
      <c r="A19" s="4" t="inlineStr">
        <is>
          <t>Weighted average exercise price outstanding</t>
        </is>
      </c>
      <c r="B19" s="6" t="n">
        <v>10</v>
      </c>
    </row>
    <row r="20">
      <c r="A20" s="4" t="inlineStr">
        <is>
          <t>Warrants exercisable | shares</t>
        </is>
      </c>
      <c r="B20" s="5" t="n">
        <v>23737</v>
      </c>
    </row>
    <row r="21">
      <c r="A21" s="4" t="inlineStr">
        <is>
          <t>Weighted average exercise price exercisable</t>
        </is>
      </c>
      <c r="B21" s="6"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7" customWidth="1" min="2" max="2"/>
  </cols>
  <sheetData>
    <row r="1">
      <c r="A1" s="1" t="inlineStr">
        <is>
          <t>EQUITY (Details Narrative)</t>
        </is>
      </c>
      <c r="B1" s="2" t="inlineStr">
        <is>
          <t>9 Months Ended</t>
        </is>
      </c>
    </row>
    <row r="2">
      <c r="B2" s="2" t="inlineStr">
        <is>
          <t>Mar. 31, 2021USD ($)shares</t>
        </is>
      </c>
    </row>
    <row r="3">
      <c r="A3" s="3" t="inlineStr">
        <is>
          <t>Equity [Abstract]</t>
        </is>
      </c>
    </row>
    <row r="4">
      <c r="A4" s="4" t="inlineStr">
        <is>
          <t>Restricted stock units outstanding, vested but unissued | shares</t>
        </is>
      </c>
      <c r="B4" s="5" t="n">
        <v>9288</v>
      </c>
    </row>
    <row r="5">
      <c r="A5" s="4" t="inlineStr">
        <is>
          <t>Unrecognized stock-based compensation expense | $</t>
        </is>
      </c>
      <c r="B5" s="6" t="n">
        <v>4500000</v>
      </c>
    </row>
    <row r="6">
      <c r="A6" s="4" t="inlineStr">
        <is>
          <t>Unrecognized stock-based compensation expense, recognition period</t>
        </is>
      </c>
      <c r="B6" s="4" t="inlineStr">
        <is>
          <t>2 years 9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1</t>
        </is>
      </c>
      <c r="C1" s="2" t="inlineStr">
        <is>
          <t>Jun. 30, 2020</t>
        </is>
      </c>
    </row>
    <row r="2">
      <c r="A2" s="4" t="inlineStr">
        <is>
          <t>FMI</t>
        </is>
      </c>
    </row>
    <row r="3">
      <c r="A3" s="4" t="inlineStr">
        <is>
          <t>Due to related parties</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Condensed Balance Sheets (Unaudited) (Parenthetical) - USD ($)</t>
        </is>
      </c>
      <c r="B1" s="2" t="inlineStr">
        <is>
          <t>Mar. 31, 2021</t>
        </is>
      </c>
      <c r="C1" s="2" t="inlineStr">
        <is>
          <t>Jun. 30, 2020</t>
        </is>
      </c>
    </row>
    <row r="2">
      <c r="A2" s="3" t="inlineStr">
        <is>
          <t>Current assets:</t>
        </is>
      </c>
    </row>
    <row r="3">
      <c r="A3" s="4" t="inlineStr">
        <is>
          <t>Receivables, net of allowance</t>
        </is>
      </c>
      <c r="C3" s="6" t="n">
        <v>251954</v>
      </c>
    </row>
    <row r="4">
      <c r="A4" s="3" t="inlineStr">
        <is>
          <t>Stockholders' equity:</t>
        </is>
      </c>
    </row>
    <row r="5">
      <c r="A5" s="4" t="inlineStr">
        <is>
          <t>Preferred stock, par value</t>
        </is>
      </c>
      <c r="B5" s="4" t="inlineStr">
        <is>
          <t>$ .01</t>
        </is>
      </c>
      <c r="C5" s="7" t="n">
        <v>0.01</v>
      </c>
    </row>
    <row r="6">
      <c r="A6" s="4" t="inlineStr">
        <is>
          <t>Preferred stock, authorized</t>
        </is>
      </c>
      <c r="B6" s="5" t="n">
        <v>30000000</v>
      </c>
      <c r="C6" s="5" t="n">
        <v>30000000</v>
      </c>
    </row>
    <row r="7">
      <c r="A7" s="4" t="inlineStr">
        <is>
          <t>Common stock, par value</t>
        </is>
      </c>
      <c r="B7" s="4" t="inlineStr">
        <is>
          <t>$ .01</t>
        </is>
      </c>
      <c r="C7" s="7" t="n">
        <v>0.01</v>
      </c>
    </row>
    <row r="8">
      <c r="A8" s="4" t="inlineStr">
        <is>
          <t>Common stock, authorized</t>
        </is>
      </c>
      <c r="B8" s="5" t="n">
        <v>50000000</v>
      </c>
      <c r="C8" s="5" t="n">
        <v>50000000</v>
      </c>
    </row>
    <row r="9">
      <c r="A9" s="4" t="inlineStr">
        <is>
          <t>Common stock, issued</t>
        </is>
      </c>
      <c r="B9" s="5" t="n">
        <v>19478038</v>
      </c>
      <c r="C9" s="5" t="n">
        <v>19484485</v>
      </c>
    </row>
    <row r="10">
      <c r="A10" s="4" t="inlineStr">
        <is>
          <t>Common stock, outstanding</t>
        </is>
      </c>
      <c r="B10" s="5" t="n">
        <v>19478038</v>
      </c>
      <c r="C10" s="5" t="n">
        <v>19484485</v>
      </c>
    </row>
    <row r="11">
      <c r="A11" s="4" t="inlineStr">
        <is>
          <t>Series B Preferred Stock</t>
        </is>
      </c>
    </row>
    <row r="12">
      <c r="A12" s="3" t="inlineStr">
        <is>
          <t>Stockholders' equity:</t>
        </is>
      </c>
    </row>
    <row r="13">
      <c r="A13" s="4" t="inlineStr">
        <is>
          <t>Preferred stock, authorized</t>
        </is>
      </c>
      <c r="B13" s="5" t="n">
        <v>700000</v>
      </c>
      <c r="C13" s="5" t="n">
        <v>700000</v>
      </c>
    </row>
    <row r="14">
      <c r="A14" s="4" t="inlineStr">
        <is>
          <t>Preferred stock, issued</t>
        </is>
      </c>
      <c r="B14" s="5" t="n">
        <v>625375</v>
      </c>
      <c r="C14" s="5" t="n">
        <v>625375</v>
      </c>
    </row>
    <row r="15">
      <c r="A15" s="4" t="inlineStr">
        <is>
          <t>Preferred stock, outstanding</t>
        </is>
      </c>
      <c r="B15" s="5" t="n">
        <v>625375</v>
      </c>
      <c r="C15" s="5" t="n">
        <v>625375</v>
      </c>
    </row>
    <row r="16">
      <c r="A16" s="4" t="inlineStr">
        <is>
          <t>Series B1 Preferred Stock</t>
        </is>
      </c>
    </row>
    <row r="17">
      <c r="A17" s="3" t="inlineStr">
        <is>
          <t>Stockholders' equity:</t>
        </is>
      </c>
    </row>
    <row r="18">
      <c r="A18" s="4" t="inlineStr">
        <is>
          <t>Preferred stock, authorized</t>
        </is>
      </c>
      <c r="B18" s="5" t="n">
        <v>550000</v>
      </c>
      <c r="C18" s="5" t="n">
        <v>550000</v>
      </c>
    </row>
    <row r="19">
      <c r="A19" s="4" t="inlineStr">
        <is>
          <t>Preferred stock, issued</t>
        </is>
      </c>
      <c r="B19" s="5" t="n">
        <v>212402</v>
      </c>
      <c r="C19" s="5" t="n">
        <v>212402</v>
      </c>
    </row>
    <row r="20">
      <c r="A20" s="4" t="inlineStr">
        <is>
          <t>Preferred stock, outstanding</t>
        </is>
      </c>
      <c r="B20" s="5" t="n">
        <v>212402</v>
      </c>
      <c r="C20" s="5" t="n">
        <v>212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6022540</v>
      </c>
      <c r="C4" s="6" t="n">
        <v>4633244</v>
      </c>
      <c r="D4" s="6" t="n">
        <v>16422146</v>
      </c>
      <c r="E4" s="6" t="n">
        <v>14270660</v>
      </c>
    </row>
    <row r="5">
      <c r="A5" s="3" t="inlineStr">
        <is>
          <t>Operating expense:</t>
        </is>
      </c>
    </row>
    <row r="6">
      <c r="A6" s="4" t="inlineStr">
        <is>
          <t>Cost of services and product support</t>
        </is>
      </c>
      <c r="B6" s="5" t="n">
        <v>2634224</v>
      </c>
      <c r="C6" s="5" t="n">
        <v>1369421</v>
      </c>
      <c r="D6" s="5" t="n">
        <v>6706769</v>
      </c>
      <c r="E6" s="5" t="n">
        <v>4622844</v>
      </c>
    </row>
    <row r="7">
      <c r="A7" s="4" t="inlineStr">
        <is>
          <t>Sales and marketing</t>
        </is>
      </c>
      <c r="B7" s="5" t="n">
        <v>1155266</v>
      </c>
      <c r="C7" s="5" t="n">
        <v>1654189</v>
      </c>
      <c r="D7" s="5" t="n">
        <v>3643602</v>
      </c>
      <c r="E7" s="5" t="n">
        <v>4515569</v>
      </c>
    </row>
    <row r="8">
      <c r="A8" s="4" t="inlineStr">
        <is>
          <t>General and administrative</t>
        </is>
      </c>
      <c r="B8" s="5" t="n">
        <v>1255410</v>
      </c>
      <c r="C8" s="5" t="n">
        <v>1179851</v>
      </c>
      <c r="D8" s="5" t="n">
        <v>3568474</v>
      </c>
      <c r="E8" s="5" t="n">
        <v>3516313</v>
      </c>
    </row>
    <row r="9">
      <c r="A9" s="4" t="inlineStr">
        <is>
          <t>Depreciation and amortization</t>
        </is>
      </c>
      <c r="B9" s="5" t="n">
        <v>259343</v>
      </c>
      <c r="C9" s="5" t="n">
        <v>192860</v>
      </c>
      <c r="D9" s="5" t="n">
        <v>769440</v>
      </c>
      <c r="E9" s="5" t="n">
        <v>609037</v>
      </c>
    </row>
    <row r="10">
      <c r="A10" s="4" t="inlineStr">
        <is>
          <t>Total operating expense</t>
        </is>
      </c>
      <c r="B10" s="5" t="n">
        <v>5304243</v>
      </c>
      <c r="C10" s="5" t="n">
        <v>4396321</v>
      </c>
      <c r="D10" s="5" t="n">
        <v>14688285</v>
      </c>
      <c r="E10" s="5" t="n">
        <v>13263763</v>
      </c>
    </row>
    <row r="11">
      <c r="A11" s="4" t="inlineStr">
        <is>
          <t>Income from operations</t>
        </is>
      </c>
      <c r="B11" s="5" t="n">
        <v>718297</v>
      </c>
      <c r="C11" s="5" t="n">
        <v>236923</v>
      </c>
      <c r="D11" s="5" t="n">
        <v>1733861</v>
      </c>
      <c r="E11" s="5" t="n">
        <v>1006897</v>
      </c>
    </row>
    <row r="12">
      <c r="A12" s="3" t="inlineStr">
        <is>
          <t>Other income (expense):</t>
        </is>
      </c>
    </row>
    <row r="13">
      <c r="A13" s="4" t="inlineStr">
        <is>
          <t>Interest income</t>
        </is>
      </c>
      <c r="B13" s="5" t="n">
        <v>60234</v>
      </c>
      <c r="C13" s="5" t="n">
        <v>53075</v>
      </c>
      <c r="D13" s="5" t="n">
        <v>176078</v>
      </c>
      <c r="E13" s="5" t="n">
        <v>201788</v>
      </c>
    </row>
    <row r="14">
      <c r="A14" s="4" t="inlineStr">
        <is>
          <t>Interest expense</t>
        </is>
      </c>
      <c r="B14" s="5" t="n">
        <v>-4248</v>
      </c>
      <c r="C14" s="5" t="n">
        <v>-16953</v>
      </c>
      <c r="D14" s="5" t="n">
        <v>-76700</v>
      </c>
      <c r="E14" s="5" t="n">
        <v>-53593</v>
      </c>
    </row>
    <row r="15">
      <c r="A15" s="4" t="inlineStr">
        <is>
          <t>Unrealized gain (loss) on short term investments</t>
        </is>
      </c>
      <c r="B15" s="5" t="n">
        <v>-1131</v>
      </c>
      <c r="C15" s="5" t="n">
        <v>0</v>
      </c>
      <c r="D15" s="5" t="n">
        <v>54434</v>
      </c>
      <c r="E15" s="5" t="n">
        <v>0</v>
      </c>
    </row>
    <row r="16">
      <c r="A16" s="4" t="inlineStr">
        <is>
          <t>Gain on debt extinguishment</t>
        </is>
      </c>
      <c r="B16" s="5" t="n">
        <v>10000</v>
      </c>
      <c r="C16" s="5" t="n">
        <v>0</v>
      </c>
      <c r="D16" s="5" t="n">
        <v>1109350</v>
      </c>
      <c r="E16" s="5" t="n">
        <v>0</v>
      </c>
    </row>
    <row r="17">
      <c r="A17" s="4" t="inlineStr">
        <is>
          <t>Income before income taxes</t>
        </is>
      </c>
      <c r="B17" s="5" t="n">
        <v>783152</v>
      </c>
      <c r="C17" s="5" t="n">
        <v>273045</v>
      </c>
      <c r="D17" s="5" t="n">
        <v>2997023</v>
      </c>
      <c r="E17" s="5" t="n">
        <v>1155092</v>
      </c>
    </row>
    <row r="18">
      <c r="A18" s="4" t="inlineStr">
        <is>
          <t>(Provision) for income taxes</t>
        </is>
      </c>
      <c r="B18" s="5" t="n">
        <v>-9955</v>
      </c>
      <c r="C18" s="5" t="n">
        <v>-1058</v>
      </c>
      <c r="D18" s="5" t="n">
        <v>-46141</v>
      </c>
      <c r="E18" s="5" t="n">
        <v>-41651</v>
      </c>
    </row>
    <row r="19">
      <c r="A19" s="4" t="inlineStr">
        <is>
          <t>Net income</t>
        </is>
      </c>
      <c r="B19" s="5" t="n">
        <v>773197</v>
      </c>
      <c r="C19" s="5" t="n">
        <v>271987</v>
      </c>
      <c r="D19" s="5" t="n">
        <v>2950882</v>
      </c>
      <c r="E19" s="5" t="n">
        <v>1113441</v>
      </c>
    </row>
    <row r="20">
      <c r="A20" s="4" t="inlineStr">
        <is>
          <t>Dividends on preferred stock</t>
        </is>
      </c>
      <c r="B20" s="5" t="n">
        <v>-146611</v>
      </c>
      <c r="C20" s="5" t="n">
        <v>-146611</v>
      </c>
      <c r="D20" s="5" t="n">
        <v>-439833</v>
      </c>
      <c r="E20" s="5" t="n">
        <v>-439833</v>
      </c>
    </row>
    <row r="21">
      <c r="A21" s="4" t="inlineStr">
        <is>
          <t>Net income applicable to common shareholders</t>
        </is>
      </c>
      <c r="B21" s="6" t="n">
        <v>626586</v>
      </c>
      <c r="C21" s="6" t="n">
        <v>125376</v>
      </c>
      <c r="D21" s="6" t="n">
        <v>2511049</v>
      </c>
      <c r="E21" s="6" t="n">
        <v>673608</v>
      </c>
    </row>
    <row r="22">
      <c r="A22" s="4" t="inlineStr">
        <is>
          <t>Weighted average shares, basic</t>
        </is>
      </c>
      <c r="B22" s="5" t="n">
        <v>19555000</v>
      </c>
      <c r="C22" s="5" t="n">
        <v>19588000</v>
      </c>
      <c r="D22" s="5" t="n">
        <v>19511000</v>
      </c>
      <c r="E22" s="5" t="n">
        <v>19714000</v>
      </c>
    </row>
    <row r="23">
      <c r="A23" s="4" t="inlineStr">
        <is>
          <t>Weighted average shares, diluted</t>
        </is>
      </c>
      <c r="B23" s="5" t="n">
        <v>19942000</v>
      </c>
      <c r="C23" s="5" t="n">
        <v>19776000</v>
      </c>
      <c r="D23" s="5" t="n">
        <v>19744000</v>
      </c>
      <c r="E23" s="5" t="n">
        <v>19942000</v>
      </c>
    </row>
    <row r="24">
      <c r="A24" s="4" t="inlineStr">
        <is>
          <t>Basic income per share</t>
        </is>
      </c>
      <c r="B24" s="7" t="n">
        <v>0.03</v>
      </c>
      <c r="C24" s="7" t="n">
        <v>0.01</v>
      </c>
      <c r="D24" s="7" t="n">
        <v>0.13</v>
      </c>
      <c r="E24" s="7" t="n">
        <v>0.03</v>
      </c>
    </row>
    <row r="25">
      <c r="A25" s="4" t="inlineStr">
        <is>
          <t>Diluted income per share</t>
        </is>
      </c>
      <c r="B25" s="7" t="n">
        <v>0.03</v>
      </c>
      <c r="C25" s="7" t="n">
        <v>0.01</v>
      </c>
      <c r="D25" s="7" t="n">
        <v>0.13</v>
      </c>
      <c r="E25" s="7"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Cash flows operating activities:</t>
        </is>
      </c>
    </row>
    <row r="4">
      <c r="A4" s="4" t="inlineStr">
        <is>
          <t>Net income</t>
        </is>
      </c>
      <c r="B4" s="6" t="n">
        <v>2950882</v>
      </c>
      <c r="C4" s="6" t="n">
        <v>1113441</v>
      </c>
    </row>
    <row r="5">
      <c r="A5" s="3" t="inlineStr">
        <is>
          <t>Adjustments to reconcile net income to net cash provided by operating activities:</t>
        </is>
      </c>
    </row>
    <row r="6">
      <c r="A6" s="4" t="inlineStr">
        <is>
          <t>Depreciation and amortization</t>
        </is>
      </c>
      <c r="B6" s="5" t="n">
        <v>769440</v>
      </c>
      <c r="C6" s="5" t="n">
        <v>609037</v>
      </c>
    </row>
    <row r="7">
      <c r="A7" s="4" t="inlineStr">
        <is>
          <t>Amortization of operating right-of-use asset</t>
        </is>
      </c>
      <c r="B7" s="5" t="n">
        <v>63896</v>
      </c>
      <c r="C7" s="5" t="n">
        <v>60793</v>
      </c>
    </row>
    <row r="8">
      <c r="A8" s="4" t="inlineStr">
        <is>
          <t>Bad debt expense</t>
        </is>
      </c>
      <c r="B8" s="5" t="n">
        <v>516694</v>
      </c>
      <c r="C8" s="5" t="n">
        <v>291630</v>
      </c>
    </row>
    <row r="9">
      <c r="A9" s="4" t="inlineStr">
        <is>
          <t>Stock compensation expense</t>
        </is>
      </c>
      <c r="B9" s="5" t="n">
        <v>249733</v>
      </c>
      <c r="C9" s="5" t="n">
        <v>375000</v>
      </c>
    </row>
    <row r="10">
      <c r="A10" s="4" t="inlineStr">
        <is>
          <t>Gain on debt extinguishment</t>
        </is>
      </c>
      <c r="B10" s="5" t="n">
        <v>1109350</v>
      </c>
      <c r="C10" s="5" t="n">
        <v>0</v>
      </c>
    </row>
    <row r="11">
      <c r="A11" s="3" t="inlineStr">
        <is>
          <t>(Increase) decrease in:</t>
        </is>
      </c>
    </row>
    <row r="12">
      <c r="A12" s="4" t="inlineStr">
        <is>
          <t>Accounts receivables</t>
        </is>
      </c>
      <c r="B12" s="5" t="n">
        <v>-1508097</v>
      </c>
      <c r="C12" s="5" t="n">
        <v>-350908</v>
      </c>
    </row>
    <row r="13">
      <c r="A13" s="4" t="inlineStr">
        <is>
          <t>Long-term receivables, prepaid and other assets</t>
        </is>
      </c>
      <c r="B13" s="5" t="n">
        <v>293042</v>
      </c>
      <c r="C13" s="5" t="n">
        <v>884429</v>
      </c>
    </row>
    <row r="14">
      <c r="A14" s="3" t="inlineStr">
        <is>
          <t>(Decrease) increase in:</t>
        </is>
      </c>
    </row>
    <row r="15">
      <c r="A15" s="4" t="inlineStr">
        <is>
          <t>Accounts payable</t>
        </is>
      </c>
      <c r="B15" s="5" t="n">
        <v>1091304</v>
      </c>
      <c r="C15" s="5" t="n">
        <v>-187291</v>
      </c>
    </row>
    <row r="16">
      <c r="A16" s="4" t="inlineStr">
        <is>
          <t>Accrued liabilities</t>
        </is>
      </c>
      <c r="B16" s="5" t="n">
        <v>549537</v>
      </c>
      <c r="C16" s="5" t="n">
        <v>-247233</v>
      </c>
    </row>
    <row r="17">
      <c r="A17" s="4" t="inlineStr">
        <is>
          <t>Operating lease liability</t>
        </is>
      </c>
      <c r="B17" s="5" t="n">
        <v>-63895</v>
      </c>
      <c r="C17" s="5" t="n">
        <v>-60794</v>
      </c>
    </row>
    <row r="18">
      <c r="A18" s="4" t="inlineStr">
        <is>
          <t>Deferred revenue</t>
        </is>
      </c>
      <c r="B18" s="5" t="n">
        <v>-452633</v>
      </c>
      <c r="C18" s="5" t="n">
        <v>-213677</v>
      </c>
    </row>
    <row r="19">
      <c r="A19" s="4" t="inlineStr">
        <is>
          <t>Net cash provided by operating activities</t>
        </is>
      </c>
      <c r="B19" s="5" t="n">
        <v>3350553</v>
      </c>
      <c r="C19" s="5" t="n">
        <v>2274427</v>
      </c>
    </row>
    <row r="20">
      <c r="A20" s="3" t="inlineStr">
        <is>
          <t>Cash flows investing activities:</t>
        </is>
      </c>
    </row>
    <row r="21">
      <c r="A21" s="4" t="inlineStr">
        <is>
          <t>Purchase of property and equipment</t>
        </is>
      </c>
      <c r="B21" s="5" t="n">
        <v>-105391</v>
      </c>
      <c r="C21" s="5" t="n">
        <v>-642922</v>
      </c>
    </row>
    <row r="22">
      <c r="A22" s="4" t="inlineStr">
        <is>
          <t>Net cash used in investing activities</t>
        </is>
      </c>
      <c r="B22" s="5" t="n">
        <v>-105391</v>
      </c>
      <c r="C22" s="5" t="n">
        <v>-642922</v>
      </c>
    </row>
    <row r="23">
      <c r="A23" s="3" t="inlineStr">
        <is>
          <t>Cash flows financing activities:</t>
        </is>
      </c>
    </row>
    <row r="24">
      <c r="A24" s="4" t="inlineStr">
        <is>
          <t>Net increase in lines of credit</t>
        </is>
      </c>
      <c r="B24" s="5" t="n">
        <v>1340000</v>
      </c>
      <c r="C24" s="5" t="n">
        <v>340000</v>
      </c>
    </row>
    <row r="25">
      <c r="A25" s="4" t="inlineStr">
        <is>
          <t>Common stock buyback/retirement</t>
        </is>
      </c>
      <c r="B25" s="5" t="n">
        <v>-508243</v>
      </c>
      <c r="C25" s="5" t="n">
        <v>-2158471</v>
      </c>
    </row>
    <row r="26">
      <c r="A26" s="4" t="inlineStr">
        <is>
          <t>Proceeds from employee stock plan</t>
        </is>
      </c>
      <c r="B26" s="5" t="n">
        <v>114430</v>
      </c>
      <c r="C26" s="5" t="n">
        <v>120923</v>
      </c>
    </row>
    <row r="27">
      <c r="A27" s="4" t="inlineStr">
        <is>
          <t>Dividends paid</t>
        </is>
      </c>
      <c r="B27" s="5" t="n">
        <v>-439833</v>
      </c>
      <c r="C27" s="5" t="n">
        <v>-439833</v>
      </c>
    </row>
    <row r="28">
      <c r="A28" s="4" t="inlineStr">
        <is>
          <t>Payments on notes payable</t>
        </is>
      </c>
      <c r="B28" s="5" t="n">
        <v>-920754</v>
      </c>
      <c r="C28" s="5" t="n">
        <v>-219992</v>
      </c>
    </row>
    <row r="29">
      <c r="A29" s="4" t="inlineStr">
        <is>
          <t>Net cash used in financing activities</t>
        </is>
      </c>
      <c r="B29" s="5" t="n">
        <v>-414400</v>
      </c>
      <c r="C29" s="5" t="n">
        <v>-2357373</v>
      </c>
    </row>
    <row r="30">
      <c r="A30" s="4" t="inlineStr">
        <is>
          <t>Net increase (decrease) in cash and cash equivalents</t>
        </is>
      </c>
      <c r="B30" s="5" t="n">
        <v>2830762</v>
      </c>
      <c r="C30" s="5" t="n">
        <v>-725868</v>
      </c>
    </row>
    <row r="31">
      <c r="A31" s="4" t="inlineStr">
        <is>
          <t>Cash and cash equivalents at beginning of period</t>
        </is>
      </c>
      <c r="B31" s="5" t="n">
        <v>20345330</v>
      </c>
      <c r="C31" s="5" t="n">
        <v>18609423</v>
      </c>
    </row>
    <row r="32">
      <c r="A32" s="4" t="inlineStr">
        <is>
          <t>Cash and cash equivalents at end of period</t>
        </is>
      </c>
      <c r="B32" s="5" t="n">
        <v>23176092</v>
      </c>
      <c r="C32" s="5" t="n">
        <v>17883555</v>
      </c>
    </row>
    <row r="33">
      <c r="A33" s="3" t="inlineStr">
        <is>
          <t>Supplemental disclosure of cash flow information:</t>
        </is>
      </c>
    </row>
    <row r="34">
      <c r="A34" s="4" t="inlineStr">
        <is>
          <t>Cash paid for income taxes</t>
        </is>
      </c>
      <c r="B34" s="5" t="n">
        <v>55772</v>
      </c>
      <c r="C34" s="5" t="n">
        <v>100158</v>
      </c>
    </row>
    <row r="35">
      <c r="A35" s="4" t="inlineStr">
        <is>
          <t>Cash paid for interest</t>
        </is>
      </c>
      <c r="B35" s="5" t="n">
        <v>76700</v>
      </c>
      <c r="C35" s="5" t="n">
        <v>16042</v>
      </c>
    </row>
    <row r="36">
      <c r="A36" s="4" t="inlineStr">
        <is>
          <t>Cash paid for operating leases</t>
        </is>
      </c>
      <c r="B36" s="5" t="n">
        <v>71200</v>
      </c>
      <c r="C36" s="5" t="n">
        <v>71200</v>
      </c>
    </row>
    <row r="37">
      <c r="A37" s="3" t="inlineStr">
        <is>
          <t>Supplemental disclosure of non-cash investing and financing activities:</t>
        </is>
      </c>
    </row>
    <row r="38">
      <c r="A38" s="4" t="inlineStr">
        <is>
          <t>Common stock to pay accrued liabilities</t>
        </is>
      </c>
      <c r="B38" s="5" t="n">
        <v>214550</v>
      </c>
      <c r="C38" s="5" t="n">
        <v>284135</v>
      </c>
    </row>
    <row r="39">
      <c r="A39" s="4" t="inlineStr">
        <is>
          <t>Dividends accrued on preferred stock</t>
        </is>
      </c>
      <c r="B39" s="5" t="n">
        <v>439833</v>
      </c>
      <c r="C39" s="5" t="n">
        <v>439833</v>
      </c>
    </row>
    <row r="40">
      <c r="A40" s="4" t="inlineStr">
        <is>
          <t>Right of use asset</t>
        </is>
      </c>
      <c r="B40" s="6" t="n">
        <v>0</v>
      </c>
      <c r="C40" s="6" t="n">
        <v>8627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53" customWidth="1" min="1" max="1"/>
    <col width="25" customWidth="1" min="2" max="2"/>
    <col width="26" customWidth="1" min="3" max="3"/>
    <col width="13" customWidth="1" min="4" max="4"/>
    <col width="27" customWidth="1" min="5" max="5"/>
    <col width="20" customWidth="1" min="6" max="6"/>
    <col width="13" customWidth="1" min="7" max="7"/>
  </cols>
  <sheetData>
    <row r="1">
      <c r="A1" s="1" t="inlineStr">
        <is>
          <t>Condensed Statement of Stockholders Equity - USD ($)</t>
        </is>
      </c>
      <c r="B1" s="2" t="inlineStr">
        <is>
          <t>Series B Preferred Stock</t>
        </is>
      </c>
      <c r="C1" s="2" t="inlineStr">
        <is>
          <t>Series B1 Preferred Stock</t>
        </is>
      </c>
      <c r="D1" s="2" t="inlineStr">
        <is>
          <t>Common Stock</t>
        </is>
      </c>
      <c r="E1" s="2" t="inlineStr">
        <is>
          <t>Additional Paid-In Capital</t>
        </is>
      </c>
      <c r="F1" s="2" t="inlineStr">
        <is>
          <t>Accumulated Deficit</t>
        </is>
      </c>
      <c r="G1" s="2" t="inlineStr">
        <is>
          <t>Total</t>
        </is>
      </c>
    </row>
    <row r="2">
      <c r="A2" s="4" t="inlineStr">
        <is>
          <t>Beginning balance, shares at Jun. 30, 2019</t>
        </is>
      </c>
      <c r="B2" s="5" t="n">
        <v>625375</v>
      </c>
      <c r="C2" s="5" t="n">
        <v>212402</v>
      </c>
      <c r="D2" s="5" t="n">
        <v>19793372</v>
      </c>
    </row>
    <row r="3">
      <c r="A3" s="4" t="inlineStr">
        <is>
          <t>Beginning balance, amount at Jun. 30, 2019</t>
        </is>
      </c>
      <c r="B3" s="6" t="n">
        <v>6254</v>
      </c>
      <c r="C3" s="6" t="n">
        <v>2124</v>
      </c>
      <c r="D3" s="6" t="n">
        <v>197936</v>
      </c>
      <c r="E3" s="6" t="n">
        <v>76908566</v>
      </c>
      <c r="F3" s="6" t="n">
        <v>-33897714</v>
      </c>
      <c r="G3" s="6" t="n">
        <v>43217166</v>
      </c>
    </row>
    <row r="4">
      <c r="A4" s="4" t="inlineStr">
        <is>
          <t>Accrued compensation, shares</t>
        </is>
      </c>
      <c r="D4" s="5" t="n">
        <v>14542</v>
      </c>
    </row>
    <row r="5">
      <c r="A5" s="4" t="inlineStr">
        <is>
          <t>Accrued compensation, amount</t>
        </is>
      </c>
      <c r="D5" s="6" t="n">
        <v>145</v>
      </c>
      <c r="E5" s="5" t="n">
        <v>77742</v>
      </c>
      <c r="G5" s="5" t="n">
        <v>77887</v>
      </c>
    </row>
    <row r="6">
      <c r="A6" s="4" t="inlineStr">
        <is>
          <t>Employee stock plan, shares</t>
        </is>
      </c>
      <c r="D6" s="5" t="n">
        <v>13274</v>
      </c>
    </row>
    <row r="7">
      <c r="A7" s="4" t="inlineStr">
        <is>
          <t>Employee stock plan, amount</t>
        </is>
      </c>
      <c r="D7" s="6" t="n">
        <v>133</v>
      </c>
      <c r="E7" s="5" t="n">
        <v>63390</v>
      </c>
      <c r="G7" s="5" t="n">
        <v>63523</v>
      </c>
    </row>
    <row r="8">
      <c r="A8" s="4" t="inlineStr">
        <is>
          <t>Stock buyback, shares</t>
        </is>
      </c>
      <c r="D8" s="5" t="n">
        <v>-79954</v>
      </c>
    </row>
    <row r="9">
      <c r="A9" s="4" t="inlineStr">
        <is>
          <t>Stock buyback, amount</t>
        </is>
      </c>
      <c r="D9" s="6" t="n">
        <v>-799</v>
      </c>
      <c r="E9" s="5" t="n">
        <v>-516560</v>
      </c>
      <c r="G9" s="5" t="n">
        <v>-517359</v>
      </c>
    </row>
    <row r="10">
      <c r="A10" s="4" t="inlineStr">
        <is>
          <t>Preferred dividends-declared</t>
        </is>
      </c>
      <c r="F10" s="5" t="n">
        <v>-146611</v>
      </c>
      <c r="G10" s="5" t="n">
        <v>-146611</v>
      </c>
    </row>
    <row r="11">
      <c r="A11" s="4" t="inlineStr">
        <is>
          <t>Net income</t>
        </is>
      </c>
      <c r="B11" s="4" t="inlineStr">
        <is>
          <t xml:space="preserve"> </t>
        </is>
      </c>
      <c r="C11" s="4" t="inlineStr">
        <is>
          <t xml:space="preserve"> </t>
        </is>
      </c>
      <c r="D11" s="4" t="inlineStr">
        <is>
          <t xml:space="preserve"> </t>
        </is>
      </c>
      <c r="E11" s="4" t="inlineStr">
        <is>
          <t xml:space="preserve"> </t>
        </is>
      </c>
      <c r="F11" s="5" t="n">
        <v>178351</v>
      </c>
      <c r="G11" s="5" t="n">
        <v>178351</v>
      </c>
    </row>
    <row r="12">
      <c r="A12" s="4" t="inlineStr">
        <is>
          <t>Ending balance, shares at Sep. 30, 2019</t>
        </is>
      </c>
      <c r="B12" s="5" t="n">
        <v>625375</v>
      </c>
      <c r="C12" s="5" t="n">
        <v>212402</v>
      </c>
      <c r="D12" s="5" t="n">
        <v>19741234</v>
      </c>
    </row>
    <row r="13">
      <c r="A13" s="4" t="inlineStr">
        <is>
          <t>Ending balance, amount at Sep. 30, 2019</t>
        </is>
      </c>
      <c r="B13" s="6" t="n">
        <v>6254</v>
      </c>
      <c r="C13" s="6" t="n">
        <v>2124</v>
      </c>
      <c r="D13" s="6" t="n">
        <v>197415</v>
      </c>
      <c r="E13" s="5" t="n">
        <v>76533138</v>
      </c>
      <c r="F13" s="5" t="n">
        <v>-33865974</v>
      </c>
      <c r="G13" s="5" t="n">
        <v>42872957</v>
      </c>
    </row>
    <row r="14">
      <c r="A14" s="4" t="inlineStr">
        <is>
          <t>Accrued compensation, shares</t>
        </is>
      </c>
      <c r="D14" s="5" t="n">
        <v>13370</v>
      </c>
    </row>
    <row r="15">
      <c r="A15" s="4" t="inlineStr">
        <is>
          <t>Accrued compensation, amount</t>
        </is>
      </c>
      <c r="D15" s="6" t="n">
        <v>134</v>
      </c>
      <c r="E15" s="5" t="n">
        <v>77304</v>
      </c>
      <c r="G15" s="5" t="n">
        <v>77438</v>
      </c>
    </row>
    <row r="16">
      <c r="A16" s="4" t="inlineStr">
        <is>
          <t>Stock buyback, shares</t>
        </is>
      </c>
      <c r="D16" s="5" t="n">
        <v>-174615</v>
      </c>
    </row>
    <row r="17">
      <c r="A17" s="4" t="inlineStr">
        <is>
          <t>Stock buyback, amount</t>
        </is>
      </c>
      <c r="D17" s="6" t="n">
        <v>-1747</v>
      </c>
      <c r="E17" s="5" t="n">
        <v>-835931</v>
      </c>
      <c r="G17" s="5" t="n">
        <v>-837678</v>
      </c>
    </row>
    <row r="18">
      <c r="A18" s="4" t="inlineStr">
        <is>
          <t>Preferred dividends-declared</t>
        </is>
      </c>
      <c r="F18" s="5" t="n">
        <v>-146611</v>
      </c>
      <c r="G18" s="5" t="n">
        <v>-146611</v>
      </c>
    </row>
    <row r="19">
      <c r="A19" s="4" t="inlineStr">
        <is>
          <t>Net income</t>
        </is>
      </c>
      <c r="B19" s="4" t="inlineStr">
        <is>
          <t xml:space="preserve"> </t>
        </is>
      </c>
      <c r="C19" s="4" t="inlineStr">
        <is>
          <t xml:space="preserve"> </t>
        </is>
      </c>
      <c r="D19" s="4" t="inlineStr">
        <is>
          <t xml:space="preserve"> </t>
        </is>
      </c>
      <c r="E19" s="4" t="inlineStr">
        <is>
          <t xml:space="preserve"> </t>
        </is>
      </c>
      <c r="F19" s="5" t="n">
        <v>663103</v>
      </c>
      <c r="G19" s="5" t="n">
        <v>663103</v>
      </c>
    </row>
    <row r="20">
      <c r="A20" s="4" t="inlineStr">
        <is>
          <t>Ending balance, shares at Dec. 31, 2019</t>
        </is>
      </c>
      <c r="B20" s="5" t="n">
        <v>625375</v>
      </c>
      <c r="C20" s="5" t="n">
        <v>212402</v>
      </c>
      <c r="D20" s="5" t="n">
        <v>19579989</v>
      </c>
    </row>
    <row r="21">
      <c r="A21" s="4" t="inlineStr">
        <is>
          <t>Ending balance, amount at Dec. 31, 2019</t>
        </is>
      </c>
      <c r="B21" s="6" t="n">
        <v>6254</v>
      </c>
      <c r="C21" s="6" t="n">
        <v>2124</v>
      </c>
      <c r="D21" s="6" t="n">
        <v>195802</v>
      </c>
      <c r="E21" s="5" t="n">
        <v>75774511</v>
      </c>
      <c r="F21" s="5" t="n">
        <v>-33349482</v>
      </c>
      <c r="G21" s="5" t="n">
        <v>42629209</v>
      </c>
    </row>
    <row r="22">
      <c r="A22" s="4" t="inlineStr">
        <is>
          <t>Accrued compensation, shares</t>
        </is>
      </c>
      <c r="D22" s="5" t="n">
        <v>35614</v>
      </c>
    </row>
    <row r="23">
      <c r="A23" s="4" t="inlineStr">
        <is>
          <t>Accrued compensation, amount</t>
        </is>
      </c>
      <c r="D23" s="6" t="n">
        <v>356</v>
      </c>
      <c r="E23" s="5" t="n">
        <v>185854</v>
      </c>
      <c r="G23" s="5" t="n">
        <v>186210</v>
      </c>
    </row>
    <row r="24">
      <c r="A24" s="4" t="inlineStr">
        <is>
          <t>Stock buyback, shares</t>
        </is>
      </c>
      <c r="D24" s="5" t="n">
        <v>-157616</v>
      </c>
    </row>
    <row r="25">
      <c r="A25" s="4" t="inlineStr">
        <is>
          <t>Stock buyback, amount</t>
        </is>
      </c>
      <c r="D25" s="6" t="n">
        <v>-1576</v>
      </c>
      <c r="E25" s="5" t="n">
        <v>-801858</v>
      </c>
      <c r="G25" s="5" t="n">
        <v>-803434</v>
      </c>
    </row>
    <row r="26">
      <c r="A26" s="4" t="inlineStr">
        <is>
          <t>Preferred dividends-declared</t>
        </is>
      </c>
      <c r="F26" s="5" t="n">
        <v>-146611</v>
      </c>
      <c r="G26" s="5" t="n">
        <v>-146611</v>
      </c>
    </row>
    <row r="27">
      <c r="A27" s="4" t="inlineStr">
        <is>
          <t>Net income</t>
        </is>
      </c>
      <c r="B27" s="4" t="inlineStr">
        <is>
          <t xml:space="preserve"> </t>
        </is>
      </c>
      <c r="C27" s="4" t="inlineStr">
        <is>
          <t xml:space="preserve"> </t>
        </is>
      </c>
      <c r="D27" s="4" t="inlineStr">
        <is>
          <t xml:space="preserve"> </t>
        </is>
      </c>
      <c r="E27" s="4" t="inlineStr">
        <is>
          <t xml:space="preserve"> </t>
        </is>
      </c>
      <c r="F27" s="5" t="n">
        <v>271987</v>
      </c>
      <c r="G27" s="5" t="n">
        <v>271987</v>
      </c>
    </row>
    <row r="28">
      <c r="A28" s="4" t="inlineStr">
        <is>
          <t>Ending balance, shares at Mar. 31, 2020</t>
        </is>
      </c>
      <c r="B28" s="5" t="n">
        <v>625375</v>
      </c>
      <c r="C28" s="5" t="n">
        <v>212402</v>
      </c>
      <c r="D28" s="5" t="n">
        <v>19457987</v>
      </c>
    </row>
    <row r="29">
      <c r="A29" s="4" t="inlineStr">
        <is>
          <t>Ending balance, amount at Mar. 31, 2020</t>
        </is>
      </c>
      <c r="B29" s="6" t="n">
        <v>6254</v>
      </c>
      <c r="C29" s="6" t="n">
        <v>2124</v>
      </c>
      <c r="D29" s="6" t="n">
        <v>194582</v>
      </c>
      <c r="E29" s="5" t="n">
        <v>75158507</v>
      </c>
      <c r="F29" s="5" t="n">
        <v>-33224106</v>
      </c>
      <c r="G29" s="5" t="n">
        <v>42137361</v>
      </c>
    </row>
    <row r="30">
      <c r="A30" s="4" t="inlineStr">
        <is>
          <t>Beginning balance, shares at Jun. 30, 2020</t>
        </is>
      </c>
      <c r="B30" s="5" t="n">
        <v>625375</v>
      </c>
      <c r="C30" s="5" t="n">
        <v>212402</v>
      </c>
      <c r="D30" s="5" t="n">
        <v>19484485</v>
      </c>
    </row>
    <row r="31">
      <c r="A31" s="4" t="inlineStr">
        <is>
          <t>Beginning balance, amount at Jun. 30, 2020</t>
        </is>
      </c>
      <c r="B31" s="6" t="n">
        <v>6254</v>
      </c>
      <c r="C31" s="6" t="n">
        <v>2124</v>
      </c>
      <c r="D31" s="6" t="n">
        <v>194847</v>
      </c>
      <c r="E31" s="5" t="n">
        <v>75271097</v>
      </c>
      <c r="F31" s="5" t="n">
        <v>-32890889</v>
      </c>
      <c r="G31" s="5" t="n">
        <v>42583433</v>
      </c>
    </row>
    <row r="32">
      <c r="A32" s="4" t="inlineStr">
        <is>
          <t>Accrued compensation, shares</t>
        </is>
      </c>
      <c r="D32" s="5" t="n">
        <v>1302</v>
      </c>
    </row>
    <row r="33">
      <c r="A33" s="4" t="inlineStr">
        <is>
          <t>Accrued compensation, amount</t>
        </is>
      </c>
      <c r="D33" s="6" t="n">
        <v>13</v>
      </c>
      <c r="E33" s="5" t="n">
        <v>5392</v>
      </c>
      <c r="G33" s="5" t="n">
        <v>5405</v>
      </c>
    </row>
    <row r="34">
      <c r="A34" s="4" t="inlineStr">
        <is>
          <t>Employee stock plan, shares</t>
        </is>
      </c>
      <c r="D34" s="5" t="n">
        <v>13980</v>
      </c>
    </row>
    <row r="35">
      <c r="A35" s="4" t="inlineStr">
        <is>
          <t>Employee stock plan, amount</t>
        </is>
      </c>
      <c r="D35" s="6" t="n">
        <v>140</v>
      </c>
      <c r="E35" s="5" t="n">
        <v>50188</v>
      </c>
      <c r="G35" s="5" t="n">
        <v>50328</v>
      </c>
    </row>
    <row r="36">
      <c r="A36" s="4" t="inlineStr">
        <is>
          <t>Preferred dividends-declared</t>
        </is>
      </c>
      <c r="F36" s="5" t="n">
        <v>-146611</v>
      </c>
      <c r="G36" s="5" t="n">
        <v>-146611</v>
      </c>
    </row>
    <row r="37">
      <c r="A37" s="4" t="inlineStr">
        <is>
          <t>Net income</t>
        </is>
      </c>
      <c r="B37" s="4" t="inlineStr">
        <is>
          <t xml:space="preserve"> </t>
        </is>
      </c>
      <c r="C37" s="4" t="inlineStr">
        <is>
          <t xml:space="preserve"> </t>
        </is>
      </c>
      <c r="D37" s="4" t="inlineStr">
        <is>
          <t xml:space="preserve"> </t>
        </is>
      </c>
      <c r="E37" s="4" t="inlineStr">
        <is>
          <t xml:space="preserve"> </t>
        </is>
      </c>
      <c r="F37" s="5" t="n">
        <v>554826</v>
      </c>
      <c r="G37" s="5" t="n">
        <v>554826</v>
      </c>
    </row>
    <row r="38">
      <c r="A38" s="4" t="inlineStr">
        <is>
          <t>Ending balance, shares at Sep. 30, 2020</t>
        </is>
      </c>
      <c r="B38" s="5" t="n">
        <v>625375</v>
      </c>
      <c r="C38" s="5" t="n">
        <v>212402</v>
      </c>
      <c r="D38" s="5" t="n">
        <v>19499767</v>
      </c>
    </row>
    <row r="39">
      <c r="A39" s="4" t="inlineStr">
        <is>
          <t>Ending balance, amount at Sep. 30, 2020</t>
        </is>
      </c>
      <c r="B39" s="6" t="n">
        <v>6254</v>
      </c>
      <c r="C39" s="6" t="n">
        <v>2124</v>
      </c>
      <c r="D39" s="6" t="n">
        <v>195000</v>
      </c>
      <c r="E39" s="5" t="n">
        <v>75326677</v>
      </c>
      <c r="F39" s="5" t="n">
        <v>-32482674</v>
      </c>
      <c r="G39" s="5" t="n">
        <v>43047381</v>
      </c>
    </row>
    <row r="40">
      <c r="A40" s="4" t="inlineStr">
        <is>
          <t>Accrued compensation, shares</t>
        </is>
      </c>
      <c r="D40" s="5" t="n">
        <v>29141</v>
      </c>
    </row>
    <row r="41">
      <c r="A41" s="4" t="inlineStr">
        <is>
          <t>Accrued compensation, amount</t>
        </is>
      </c>
      <c r="D41" s="6" t="n">
        <v>292</v>
      </c>
      <c r="E41" s="5" t="n">
        <v>130958</v>
      </c>
      <c r="G41" s="5" t="n">
        <v>131250</v>
      </c>
    </row>
    <row r="42">
      <c r="A42" s="4" t="inlineStr">
        <is>
          <t>Employee stock plan, shares</t>
        </is>
      </c>
      <c r="D42" s="5" t="n">
        <v>514</v>
      </c>
    </row>
    <row r="43">
      <c r="A43" s="4" t="inlineStr">
        <is>
          <t>Employee stock plan, amount</t>
        </is>
      </c>
      <c r="D43" s="6" t="n">
        <v>5</v>
      </c>
      <c r="E43" s="5" t="n">
        <v>2699</v>
      </c>
      <c r="G43" s="5" t="n">
        <v>2704</v>
      </c>
    </row>
    <row r="44">
      <c r="A44" s="4" t="inlineStr">
        <is>
          <t>Preferred dividends-declared</t>
        </is>
      </c>
      <c r="F44" s="5" t="n">
        <v>-146611</v>
      </c>
      <c r="G44" s="5" t="n">
        <v>-146611</v>
      </c>
    </row>
    <row r="45">
      <c r="A45" s="4" t="inlineStr">
        <is>
          <t>Net income</t>
        </is>
      </c>
      <c r="B45" s="4" t="inlineStr">
        <is>
          <t xml:space="preserve"> </t>
        </is>
      </c>
      <c r="C45" s="4" t="inlineStr">
        <is>
          <t xml:space="preserve"> </t>
        </is>
      </c>
      <c r="D45" s="4" t="inlineStr">
        <is>
          <t xml:space="preserve"> </t>
        </is>
      </c>
      <c r="E45" s="4" t="inlineStr">
        <is>
          <t xml:space="preserve"> </t>
        </is>
      </c>
      <c r="F45" s="5" t="n">
        <v>1622859</v>
      </c>
      <c r="G45" s="5" t="n">
        <v>1622859</v>
      </c>
    </row>
    <row r="46">
      <c r="A46" s="4" t="inlineStr">
        <is>
          <t>Ending balance, shares at Dec. 31, 2020</t>
        </is>
      </c>
      <c r="B46" s="5" t="n">
        <v>625375</v>
      </c>
      <c r="C46" s="5" t="n">
        <v>212402</v>
      </c>
      <c r="D46" s="5" t="n">
        <v>19529422</v>
      </c>
    </row>
    <row r="47">
      <c r="A47" s="4" t="inlineStr">
        <is>
          <t>Ending balance, amount at Dec. 31, 2020</t>
        </is>
      </c>
      <c r="B47" s="6" t="n">
        <v>6254</v>
      </c>
      <c r="C47" s="6" t="n">
        <v>2124</v>
      </c>
      <c r="D47" s="6" t="n">
        <v>195297</v>
      </c>
      <c r="E47" s="5" t="n">
        <v>75460334</v>
      </c>
      <c r="F47" s="5" t="n">
        <v>-31006426</v>
      </c>
      <c r="G47" s="5" t="n">
        <v>44657583</v>
      </c>
    </row>
    <row r="48">
      <c r="A48" s="4" t="inlineStr">
        <is>
          <t>Accrued compensation, shares</t>
        </is>
      </c>
      <c r="D48" s="5" t="n">
        <v>15419</v>
      </c>
    </row>
    <row r="49">
      <c r="A49" s="4" t="inlineStr">
        <is>
          <t>Accrued compensation, amount</t>
        </is>
      </c>
      <c r="D49" s="6" t="n">
        <v>154</v>
      </c>
      <c r="E49" s="5" t="n">
        <v>77741</v>
      </c>
      <c r="G49" s="5" t="n">
        <v>77895</v>
      </c>
    </row>
    <row r="50">
      <c r="A50" s="4" t="inlineStr">
        <is>
          <t>Employee stock plan, shares</t>
        </is>
      </c>
      <c r="D50" s="5" t="n">
        <v>17278</v>
      </c>
    </row>
    <row r="51">
      <c r="A51" s="4" t="inlineStr">
        <is>
          <t>Employee stock plan, amount</t>
        </is>
      </c>
      <c r="D51" s="6" t="n">
        <v>173</v>
      </c>
      <c r="E51" s="5" t="n">
        <v>63928</v>
      </c>
      <c r="G51" s="5" t="n">
        <v>64101</v>
      </c>
    </row>
    <row r="52">
      <c r="A52" s="4" t="inlineStr">
        <is>
          <t>Stock buyback, shares</t>
        </is>
      </c>
      <c r="D52" s="5" t="n">
        <v>-84081</v>
      </c>
    </row>
    <row r="53">
      <c r="A53" s="4" t="inlineStr">
        <is>
          <t>Stock buyback, amount</t>
        </is>
      </c>
      <c r="D53" s="6" t="n">
        <v>-841</v>
      </c>
      <c r="E53" s="5" t="n">
        <v>-507402</v>
      </c>
      <c r="G53" s="5" t="n">
        <v>-508243</v>
      </c>
    </row>
    <row r="54">
      <c r="A54" s="4" t="inlineStr">
        <is>
          <t>Preferred dividends-declared</t>
        </is>
      </c>
      <c r="F54" s="5" t="n">
        <v>-146611</v>
      </c>
      <c r="G54" s="5" t="n">
        <v>-146611</v>
      </c>
    </row>
    <row r="55">
      <c r="A55" s="4" t="inlineStr">
        <is>
          <t>Net income</t>
        </is>
      </c>
      <c r="B55" s="4" t="inlineStr">
        <is>
          <t xml:space="preserve"> </t>
        </is>
      </c>
      <c r="C55" s="4" t="inlineStr">
        <is>
          <t xml:space="preserve"> </t>
        </is>
      </c>
      <c r="D55" s="4" t="inlineStr">
        <is>
          <t xml:space="preserve"> </t>
        </is>
      </c>
      <c r="E55" s="4" t="inlineStr">
        <is>
          <t xml:space="preserve"> </t>
        </is>
      </c>
      <c r="F55" s="5" t="n">
        <v>773197</v>
      </c>
      <c r="G55" s="5" t="n">
        <v>773197</v>
      </c>
    </row>
    <row r="56">
      <c r="A56" s="4" t="inlineStr">
        <is>
          <t>Ending balance, shares at Mar. 31, 2021</t>
        </is>
      </c>
      <c r="B56" s="5" t="n">
        <v>625375</v>
      </c>
      <c r="C56" s="5" t="n">
        <v>212402</v>
      </c>
      <c r="D56" s="5" t="n">
        <v>19478038</v>
      </c>
    </row>
    <row r="57">
      <c r="A57" s="4" t="inlineStr">
        <is>
          <t>Ending balance, amount at Mar. 31, 2021</t>
        </is>
      </c>
      <c r="B57" s="6" t="n">
        <v>6254</v>
      </c>
      <c r="C57" s="6" t="n">
        <v>2124</v>
      </c>
      <c r="D57" s="6" t="n">
        <v>194783</v>
      </c>
      <c r="E57" s="6" t="n">
        <v>75094601</v>
      </c>
      <c r="F57" s="6" t="n">
        <v>-30379840</v>
      </c>
      <c r="G57" s="6" t="n">
        <v>44917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OPERATIONS AND BASIS FOR PRESENTATION</t>
        </is>
      </c>
      <c r="B1" s="2" t="inlineStr">
        <is>
          <t>9 Months Ended</t>
        </is>
      </c>
    </row>
    <row r="2">
      <c r="B2" s="2" t="inlineStr">
        <is>
          <t>Mar. 31, 2021</t>
        </is>
      </c>
    </row>
    <row r="3">
      <c r="A3" s="3" t="inlineStr">
        <is>
          <t>Organization, Consolidation and Presentation of Financial Statements [Abstract]</t>
        </is>
      </c>
    </row>
    <row r="4">
      <c r="A4" s="4" t="inlineStr">
        <is>
          <t>OVERVIEW OF OPERATIONS AND BASIS FOR PRESENTATION</t>
        </is>
      </c>
      <c r="B4" s="4" t="inlineStr">
        <is>
          <t xml:space="preserve">Overview Park City Group, Inc., a
Nevada corporation (“ Park City Group We us our Company SaaS” ReposiTrak B2B The Company’s
services are grouped in three application suites: (i) ReposiTrak MarketPlace (“ MarketPlace Compliance and Food Safety Supply Chain The Company’s Supply
Chain and MarketPlace services provide its customers with greater flexibility in sourcing products by enabling them to choose new
suppliers and integrate them into their supply chain faster and more cost effectively, and it helps them to more efficiently manage
these relationships, enhancing revenue while lowering working capital, labor costs and waste. The Company’s Compliance and
Food Safety solutions help reduce a company’s potential regulatory, legal, and criminal risk from its supply chain partners
by providing a way for them to ensure these suppliers are compliant with food safety regulations, such as the Food Safety Modernization
Act of 2011 (“ FSMA The Company’s services are
grouped in three application suites: (i) ReposiTrak MarketPlace (“ MarketPlace Compliance and Food Safety Supply
Chain The Company has a hub and
spoke business model. The Company is typically engaged by retailers and wholesalers (“ Hubs Spokes The Company is incorporated
in the state of Nevada and has three principal subsidiaries: PC Group, Inc., a Utah corporation (98.76% owned) (“ PCG Utah PCG Delaware Subsidiaries The Company’s principal
executive offices are located at 5282 South Commerce Drive, Suite D292, Murray, Utah 84107. Its telephone number is (435) 645-2000. Its
website address is www.parkcitygroup.com, and ReposiTrak’s website address is www.repositrak.com. Basis of Financial Statement Presentation The interim financial information
of the Company as of March 31, 2021 and for the three and nine months ended March 31, 2021 is unaudited, and the balance sheet
as of June 30, 2020 is derived from audited financial statements. The accompanying condensed consolidated financial statements
have been prepared in accordance with United States generally accepted accounting principles (" U.S. GAA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1</t>
        </is>
      </c>
    </row>
    <row r="3">
      <c r="A3" s="3" t="inlineStr">
        <is>
          <t>Equity [Abstract]</t>
        </is>
      </c>
    </row>
    <row r="4">
      <c r="A4" s="4" t="inlineStr">
        <is>
          <t>EQUITY</t>
        </is>
      </c>
      <c r="B4" s="4" t="inlineStr">
        <is>
          <t>Restricted Stock Units Restricted Stock Units Weighted Average Grant Date Fair Value ($/share)
Outstanding at December 31, 2020 833,610 $ 5.35
Granted 5,824 7.43
Vested and issued (5,543 ) 9.34
Forfeited  
Outstanding at March 31, 2021 833,891 $ 5.33 As of March 31, 2021, there were
9,288 restricted stock units outstanding that had vested but for which shares of Common Stock had not yet been issued pursuant to the
terms of the applicable agreement. As of March 31, 2021, there was
approximately $4.5 million of unrecognized stock-based compensation expense under our equity compensation plans, which is expected to
be recognized on a straight-line basis over a weighted average period of 2.75 years. Warrants The following table summarizes
information about warrants outstanding and exercisable at March 31, 2021:
Warrants Outstanding Warrants Exercisable
at March 31, 2021 at March 31, 2021
Range of exercise prices Warrants
Number outstanding
Weighted average remaining contractual life (years)
Weighted average exercise price
Number exercisable
Weighted average exercise price
$ 4.00 1,085,068 1.85 $ 4.00 1,085,068 $ 4.00
$ 10.00 23,737 1.82 $ 10.00 23,737 $ 10.00
1,108,805 1.85 $ 4.13 1,108,805 $ 4.13 During the nine months ended March
31, 2021, the Company’s Board of Directors approved the modification to extend the expiration dates of the Company's existing January
26, 2020 and February 6, 2020 warrants by an additional three years. Accordingly, all outstanding warrants are now set to expire in the
quarter ending March 31, 2023. Preferred Stock The Company’s articles of
incorporation, as amended, currently authorize the issuance of up to 30,000,000 shares of “blank check” preferred stock, par
value $0.01 per share (" Preferred Stock Board Series B Preferred Series
B-1 Preferred PIK Shares The Company does business with
some of the largest retailers and wholesalers in the world. Management believes the Series B-1 Preferred favorably impacts the Company’s
overall cost of capital in that it is: (i) perpetual and, therefore, an equity instrument that positively impacts the Company’s
coverage ratios, (ii) offers the flexibility of a paid-in-kind (“ PI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 xml:space="preserve">During the nine months ended
March 31, 2021, the Company continued to be a party to a Service Agreement with Fields Management, Inc. (“ FMI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5:33Z</dcterms:created>
  <dcterms:modified xmlns:dcterms="http://purl.org/dc/terms/" xmlns:xsi="http://www.w3.org/2001/XMLSchema-instance" xsi:type="dcterms:W3CDTF">2021-05-17T17:15:33Z</dcterms:modified>
</cp:coreProperties>
</file>